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_" sheetId="10" state="visible" r:id="rId10"/>
    <sheet xmlns:r="http://schemas.openxmlformats.org/officeDocument/2006/relationships" name="SHARE-BASED COMPENSATION_" sheetId="11" state="visible" r:id="rId11"/>
    <sheet xmlns:r="http://schemas.openxmlformats.org/officeDocument/2006/relationships" name="BALANCE SHEET COMPONENTS_" sheetId="12" state="visible" r:id="rId12"/>
    <sheet xmlns:r="http://schemas.openxmlformats.org/officeDocument/2006/relationships" name="INVESTMENTS_" sheetId="13" state="visible" r:id="rId13"/>
    <sheet xmlns:r="http://schemas.openxmlformats.org/officeDocument/2006/relationships" name="DERIVATIVE INSTRUMENTS_" sheetId="14" state="visible" r:id="rId14"/>
    <sheet xmlns:r="http://schemas.openxmlformats.org/officeDocument/2006/relationships" name="FAIR VALUE MEASUREMENTS_" sheetId="15" state="visible" r:id="rId15"/>
    <sheet xmlns:r="http://schemas.openxmlformats.org/officeDocument/2006/relationships" name="ACCOUNTS RECEIVABLE ARRANGEMENT" sheetId="16" state="visible" r:id="rId16"/>
    <sheet xmlns:r="http://schemas.openxmlformats.org/officeDocument/2006/relationships" name="BORROWINGS_" sheetId="17" state="visible" r:id="rId17"/>
    <sheet xmlns:r="http://schemas.openxmlformats.org/officeDocument/2006/relationships" name="EARNINGS PER COMMON SHARE_" sheetId="18" state="visible" r:id="rId18"/>
    <sheet xmlns:r="http://schemas.openxmlformats.org/officeDocument/2006/relationships" name="SEGMENT INFORMATION_" sheetId="19" state="visible" r:id="rId19"/>
    <sheet xmlns:r="http://schemas.openxmlformats.org/officeDocument/2006/relationships" name="RELATED PARTY TRANSACTIONS_" sheetId="20" state="visible" r:id="rId20"/>
    <sheet xmlns:r="http://schemas.openxmlformats.org/officeDocument/2006/relationships" name="PENSION AND EMPLOYEE BENEFITS P" sheetId="21" state="visible" r:id="rId21"/>
    <sheet xmlns:r="http://schemas.openxmlformats.org/officeDocument/2006/relationships" name="EQUITY_" sheetId="22" state="visible" r:id="rId22"/>
    <sheet xmlns:r="http://schemas.openxmlformats.org/officeDocument/2006/relationships" name="TAXES_" sheetId="23" state="visible" r:id="rId23"/>
    <sheet xmlns:r="http://schemas.openxmlformats.org/officeDocument/2006/relationships" name="COMMITMENTS AND CONTINGENCIES_" sheetId="24" state="visible" r:id="rId24"/>
    <sheet xmlns:r="http://schemas.openxmlformats.org/officeDocument/2006/relationships" name="SUBSEQUENT EVENT Subsequent Eve" sheetId="25" state="visible" r:id="rId25"/>
    <sheet xmlns:r="http://schemas.openxmlformats.org/officeDocument/2006/relationships" name="SUMMARY OF SIGNIFICANT ACCOUN_2" sheetId="26" state="visible" r:id="rId26"/>
    <sheet xmlns:r="http://schemas.openxmlformats.org/officeDocument/2006/relationships" name="SHARE-BASED COMPENSATION_ (Tabl" sheetId="27" state="visible" r:id="rId27"/>
    <sheet xmlns:r="http://schemas.openxmlformats.org/officeDocument/2006/relationships" name="BALANCE SHEET COMPONENTS_ (Tabl" sheetId="28" state="visible" r:id="rId28"/>
    <sheet xmlns:r="http://schemas.openxmlformats.org/officeDocument/2006/relationships" name="INVESTMENTS_ (Tables)" sheetId="29" state="visible" r:id="rId29"/>
    <sheet xmlns:r="http://schemas.openxmlformats.org/officeDocument/2006/relationships" name="DERIVATIVE INSTRUMENTS_ (Tables" sheetId="30" state="visible" r:id="rId30"/>
    <sheet xmlns:r="http://schemas.openxmlformats.org/officeDocument/2006/relationships" name="FAIR VALUE MEASUREMENTS_ (Table" sheetId="31" state="visible" r:id="rId31"/>
    <sheet xmlns:r="http://schemas.openxmlformats.org/officeDocument/2006/relationships" name="ACCOUNTS RECEIVABLE ARRANGEME_2" sheetId="32" state="visible" r:id="rId32"/>
    <sheet xmlns:r="http://schemas.openxmlformats.org/officeDocument/2006/relationships" name="BORROWINGS_ (Tables)" sheetId="33" state="visible" r:id="rId33"/>
    <sheet xmlns:r="http://schemas.openxmlformats.org/officeDocument/2006/relationships" name="EARNINGS PER COMMON SHARE_ (Tab" sheetId="34" state="visible" r:id="rId34"/>
    <sheet xmlns:r="http://schemas.openxmlformats.org/officeDocument/2006/relationships" name="SEGMENT INFORMATION_ (Tables)" sheetId="35" state="visible" r:id="rId35"/>
    <sheet xmlns:r="http://schemas.openxmlformats.org/officeDocument/2006/relationships" name="RELATED PARTY TRANSACTIONS_ (Ta" sheetId="36" state="visible" r:id="rId36"/>
    <sheet xmlns:r="http://schemas.openxmlformats.org/officeDocument/2006/relationships" name="EQUITY_ (Tables)" sheetId="37" state="visible" r:id="rId37"/>
    <sheet xmlns:r="http://schemas.openxmlformats.org/officeDocument/2006/relationships" name="COMMITMENTS AND CONTINGENCIES_ "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ACQUISITIONS_ Fiscal 2017 acqui" sheetId="41" state="visible" r:id="rId41"/>
    <sheet xmlns:r="http://schemas.openxmlformats.org/officeDocument/2006/relationships" name="SHARE-BASED COMPENSATION_ Summa" sheetId="42" state="visible" r:id="rId42"/>
    <sheet xmlns:r="http://schemas.openxmlformats.org/officeDocument/2006/relationships" name="SHARE-BASED COMPENSATION_ Share" sheetId="43" state="visible" r:id="rId43"/>
    <sheet xmlns:r="http://schemas.openxmlformats.org/officeDocument/2006/relationships" name="BALANCE SHEET COMPONENTS_ Cash," sheetId="44" state="visible" r:id="rId44"/>
    <sheet xmlns:r="http://schemas.openxmlformats.org/officeDocument/2006/relationships" name="BALANCE SHEET COMPONENTS_  Acco" sheetId="45" state="visible" r:id="rId45"/>
    <sheet xmlns:r="http://schemas.openxmlformats.org/officeDocument/2006/relationships" name="BALANCE SHEET COMPONENTS_ Prope" sheetId="46" state="visible" r:id="rId46"/>
    <sheet xmlns:r="http://schemas.openxmlformats.org/officeDocument/2006/relationships" name="BALANCE SHEET COMPONENTS_ Goodw" sheetId="47" state="visible" r:id="rId47"/>
    <sheet xmlns:r="http://schemas.openxmlformats.org/officeDocument/2006/relationships" name="BALANCE SHEET COMPONENTS_ Intan" sheetId="48" state="visible" r:id="rId48"/>
    <sheet xmlns:r="http://schemas.openxmlformats.org/officeDocument/2006/relationships" name="BALANCE SHEET COMPONENTS_ Accum" sheetId="49" state="visible" r:id="rId49"/>
    <sheet xmlns:r="http://schemas.openxmlformats.org/officeDocument/2006/relationships" name="INVESTMENTS_ Investments (Detai" sheetId="50" state="visible" r:id="rId50"/>
    <sheet xmlns:r="http://schemas.openxmlformats.org/officeDocument/2006/relationships" name="INVESTMENTS_ Trading Securities" sheetId="51" state="visible" r:id="rId51"/>
    <sheet xmlns:r="http://schemas.openxmlformats.org/officeDocument/2006/relationships" name="DERIVATIVE INSTRUMENTS_ (Detail" sheetId="52" state="visible" r:id="rId52"/>
    <sheet xmlns:r="http://schemas.openxmlformats.org/officeDocument/2006/relationships" name="DERIVATIVE INSTRUMENTS_ Interes" sheetId="53" state="visible" r:id="rId53"/>
    <sheet xmlns:r="http://schemas.openxmlformats.org/officeDocument/2006/relationships" name="FAIR VALUE MEASUREMENTS_ (Detai" sheetId="54" state="visible" r:id="rId54"/>
    <sheet xmlns:r="http://schemas.openxmlformats.org/officeDocument/2006/relationships" name="ACCOUNTS RECEIVABLE ARRANGEME_3" sheetId="55" state="visible" r:id="rId55"/>
    <sheet xmlns:r="http://schemas.openxmlformats.org/officeDocument/2006/relationships" name="BORROWINGS_ Schedule of Debt (D" sheetId="56" state="visible" r:id="rId56"/>
    <sheet xmlns:r="http://schemas.openxmlformats.org/officeDocument/2006/relationships" name="BORROWINGS_ SYNNEX United State" sheetId="57" state="visible" r:id="rId57"/>
    <sheet xmlns:r="http://schemas.openxmlformats.org/officeDocument/2006/relationships" name="BORROWINGS_ SYNNEX Canada accou" sheetId="58" state="visible" r:id="rId58"/>
    <sheet xmlns:r="http://schemas.openxmlformats.org/officeDocument/2006/relationships" name="BORROWINGS_ Westcon-Comstor Nor" sheetId="59" state="visible" r:id="rId59"/>
    <sheet xmlns:r="http://schemas.openxmlformats.org/officeDocument/2006/relationships" name="BORROWINGS_ Westcon-Comstor Lat" sheetId="60" state="visible" r:id="rId60"/>
    <sheet xmlns:r="http://schemas.openxmlformats.org/officeDocument/2006/relationships" name="BORROWINGS_ SYNNEX Japan credit" sheetId="61" state="visible" r:id="rId61"/>
    <sheet xmlns:r="http://schemas.openxmlformats.org/officeDocument/2006/relationships" name="BORROWINGS_ Concentrix India re" sheetId="62" state="visible" r:id="rId62"/>
    <sheet xmlns:r="http://schemas.openxmlformats.org/officeDocument/2006/relationships" name="BORROWINGS_ SYNNEX United Sta_2" sheetId="63" state="visible" r:id="rId63"/>
    <sheet xmlns:r="http://schemas.openxmlformats.org/officeDocument/2006/relationships" name="BORROWINGS_ SYNNEX United Sta_3" sheetId="64" state="visible" r:id="rId64"/>
    <sheet xmlns:r="http://schemas.openxmlformats.org/officeDocument/2006/relationships" name="BORROWINGS_ SYNNEX Canada revol" sheetId="65" state="visible" r:id="rId65"/>
    <sheet xmlns:r="http://schemas.openxmlformats.org/officeDocument/2006/relationships" name="BORROWINGS_ Other borrowings an" sheetId="66" state="visible" r:id="rId66"/>
    <sheet xmlns:r="http://schemas.openxmlformats.org/officeDocument/2006/relationships" name="BORROWINGS_ Future Minimum Paym" sheetId="67" state="visible" r:id="rId67"/>
    <sheet xmlns:r="http://schemas.openxmlformats.org/officeDocument/2006/relationships" name="BORROWINGS_ Subsequent event (D" sheetId="68" state="visible" r:id="rId68"/>
    <sheet xmlns:r="http://schemas.openxmlformats.org/officeDocument/2006/relationships" name="EARNINGS PER COMMON SHARE_ (Det" sheetId="69" state="visible" r:id="rId69"/>
    <sheet xmlns:r="http://schemas.openxmlformats.org/officeDocument/2006/relationships" name="SEGMENT INFORMATION_ (Reportabl" sheetId="70" state="visible" r:id="rId70"/>
    <sheet xmlns:r="http://schemas.openxmlformats.org/officeDocument/2006/relationships" name="SEGMENT INFORMATION_ (Geographi" sheetId="71" state="visible" r:id="rId71"/>
    <sheet xmlns:r="http://schemas.openxmlformats.org/officeDocument/2006/relationships" name="RELATED PARTY TRANSACTIONS_ (Mi" sheetId="72" state="visible" r:id="rId72"/>
    <sheet xmlns:r="http://schemas.openxmlformats.org/officeDocument/2006/relationships" name="PENSION AND EMPLOYEE BENEFITS_2" sheetId="73" state="visible" r:id="rId73"/>
    <sheet xmlns:r="http://schemas.openxmlformats.org/officeDocument/2006/relationships" name="EQUITY_ Share Repurchase Progra" sheetId="74" state="visible" r:id="rId74"/>
    <sheet xmlns:r="http://schemas.openxmlformats.org/officeDocument/2006/relationships" name="EQUITY_ Dividends (Details)" sheetId="75" state="visible" r:id="rId75"/>
    <sheet xmlns:r="http://schemas.openxmlformats.org/officeDocument/2006/relationships" name="EQUITY_ Changes in Equity (Deta" sheetId="76" state="visible" r:id="rId76"/>
    <sheet xmlns:r="http://schemas.openxmlformats.org/officeDocument/2006/relationships" name="TAXES_ (Details)" sheetId="77" state="visible" r:id="rId77"/>
    <sheet xmlns:r="http://schemas.openxmlformats.org/officeDocument/2006/relationships" name="COMMITMENTS AND CONTINGENCIES_2" sheetId="78" state="visible" r:id="rId78"/>
    <sheet xmlns:r="http://schemas.openxmlformats.org/officeDocument/2006/relationships" name="SUBSEQUENT EVENT (Details)" sheetId="79" state="visible" r:id="rId79"/>
  </sheets>
  <definedNames/>
  <calcPr calcId="124519" fullCalcOnLoad="1"/>
</workbook>
</file>

<file path=xl/sharedStrings.xml><?xml version="1.0" encoding="utf-8"?>
<sst xmlns="http://schemas.openxmlformats.org/spreadsheetml/2006/main" uniqueCount="729">
  <si>
    <t>Document and Entity Information - shares</t>
  </si>
  <si>
    <t>9 Months Ended</t>
  </si>
  <si>
    <t>Aug. 31, 2018</t>
  </si>
  <si>
    <t>Oct. 05, 2018</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Q</t>
  </si>
  <si>
    <t>Document Period End Date</t>
  </si>
  <si>
    <t>Aug. 31,
		2018</t>
  </si>
  <si>
    <t>Document Fiscal Year Focus</t>
  </si>
  <si>
    <t>Document Fiscal Period Focus</t>
  </si>
  <si>
    <t>Q3</t>
  </si>
  <si>
    <t>Amendment Flag</t>
  </si>
  <si>
    <t>false</t>
  </si>
  <si>
    <t>Entity Emerging Growth Company</t>
  </si>
  <si>
    <t>Entity Small Business</t>
  </si>
  <si>
    <t>Entity Common Stock, Shares Outstanding</t>
  </si>
  <si>
    <t>CONSOLIDATED BALANCE SHEETS - USD ($) $ in Thousands</t>
  </si>
  <si>
    <t>Nov. 30, 2017</t>
  </si>
  <si>
    <t>Current assets:</t>
  </si>
  <si>
    <t>Cash and cash equivalents</t>
  </si>
  <si>
    <t>Restricted cash</t>
  </si>
  <si>
    <t>Short-term investments</t>
  </si>
  <si>
    <t>Accounts receivable, net</t>
  </si>
  <si>
    <t>Receivable from related parties</t>
  </si>
  <si>
    <t>Inventorie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Payable to related parties</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7)</t>
  </si>
  <si>
    <t xml:space="preserve"> </t>
  </si>
  <si>
    <t>Stockholders’ equity:</t>
  </si>
  <si>
    <t>Preferred stock, $0.001 par value, 5,000 shares authorized, no shares issued or outstanding</t>
  </si>
  <si>
    <t>Common stock, $0.001 par value, 100,000 shares authorized, 41,193 and 41,092 shares issued as of August 31, 2018 and November 30, 2017, respectively</t>
  </si>
  <si>
    <t>Additional paid-in capital</t>
  </si>
  <si>
    <t>Treasury stock, 1,985 and 1,419 shares as of August 31, 2018 and November 30, 2017, respectively</t>
  </si>
  <si>
    <t>Accumulated other comprehensive income (loss)</t>
  </si>
  <si>
    <t>Retained earnings</t>
  </si>
  <si>
    <t>Total stockholders’ equity</t>
  </si>
  <si>
    <t>Total liabilities and equity</t>
  </si>
  <si>
    <t>CONSOLIDATED BALANCE SHEETS (Parenthetical) - $ / share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Treasury Stock, Shares</t>
  </si>
  <si>
    <t>CONSOLIDATED STATEMENTS OF OPERATIONS - USD ($) shares in Thousands, $ in Thousands</t>
  </si>
  <si>
    <t>3 Months Ended</t>
  </si>
  <si>
    <t>Aug. 31, 2017</t>
  </si>
  <si>
    <t>Revenue:</t>
  </si>
  <si>
    <t>Revenues</t>
  </si>
  <si>
    <t>Cost of revenue:</t>
  </si>
  <si>
    <t>Gross profit</t>
  </si>
  <si>
    <t>Selling, general and administrative expenses</t>
  </si>
  <si>
    <t>Operating income</t>
  </si>
  <si>
    <t>Interest expense and finance charges, net</t>
  </si>
  <si>
    <t>Other income (expense), net</t>
  </si>
  <si>
    <t>Income before income taxes</t>
  </si>
  <si>
    <t>Provision for income taxes</t>
  </si>
  <si>
    <t>Net income</t>
  </si>
  <si>
    <t>Earnings per common share:</t>
  </si>
  <si>
    <t>Basic (usd per share)</t>
  </si>
  <si>
    <t>Diluted (usd per share)</t>
  </si>
  <si>
    <t>Weighted-average common shares outstanding:</t>
  </si>
  <si>
    <t>Basic (shares)</t>
  </si>
  <si>
    <t>Diluted (shares)</t>
  </si>
  <si>
    <t>Cash dividends declared per share (usd per share)</t>
  </si>
  <si>
    <t>Product [Member]</t>
  </si>
  <si>
    <t>Cost of revenue</t>
  </si>
  <si>
    <t>Service [Member]</t>
  </si>
  <si>
    <t>CONSOLIDATED STATEMENTS OF COMPREHENSIVE INCOME - USD ($) $ in Thousands</t>
  </si>
  <si>
    <t>Statement of Comprehensive Income [Abstract]</t>
  </si>
  <si>
    <t>Other comprehensive income (loss):</t>
  </si>
  <si>
    <t>Unrealized gains (losses) on available-for-sale securities, net of taxes of $0 for the three and nine months ended August 31, 2018 and 2017</t>
  </si>
  <si>
    <t>Change in unrealized losses of defined benefit plans, net of taxes of $0 for the three and nine months ended August 31, 2018 and 2017</t>
  </si>
  <si>
    <t>Unrealized gains (losses) on cash flow hedges during the period, net of taxes of $(275) and $(2,200) for the three and nine months ended August 31, 2018, respectively, and $438 and $311 for the three and nine months ended August 31, 2017, respectively</t>
  </si>
  <si>
    <t>Reclassification of net (gains) losses on cash flow hedges to net income, net of tax expense (benefit) of $(6) and $709 for the three and nine months ended August 31, 2018, respectively, and $(216) and $(439) for the three and nine months ended August 31, 2017, respectively</t>
  </si>
  <si>
    <t>Total change in unrealized gains (losses) on cash flow hedges, net of taxes</t>
  </si>
  <si>
    <t>Foreign currency translation adjustments, net of taxes of $12 and $98 for the three and nine months ended August 31, 2018, respectively, and $(834) and $(895) for the three and nine months ended August 31, 2017, respectively</t>
  </si>
  <si>
    <t>Other comprehensive income (loss)</t>
  </si>
  <si>
    <t>Comprehensive income</t>
  </si>
  <si>
    <t>CONSOLIDATED STATEMENTS OF COMPREHENSIVE INCOME (PARENTHETICAL) - USD ($) $ in Thousands</t>
  </si>
  <si>
    <t>Tax on unrealized gains (losses) on available-for-sale securities</t>
  </si>
  <si>
    <t>Tax on changes in unrealized losses of defined benefit plans</t>
  </si>
  <si>
    <t>Tax on unrealized gains (losses) on cash flow hedges</t>
  </si>
  <si>
    <t>Tax on reclassification of cash flow hedges to earnings</t>
  </si>
  <si>
    <t>Tax on foreign currency translation adjustments</t>
  </si>
  <si>
    <t>CONSOLIDATED STATEMENTS OF CASH FLOWS - USD ($) $ in Thousands</t>
  </si>
  <si>
    <t>Cash flows from operating activities:</t>
  </si>
  <si>
    <t>Adjustments to reconcile net income to net cash used in operating activities:</t>
  </si>
  <si>
    <t>Depreciation and amortization</t>
  </si>
  <si>
    <t>Share-based compensation</t>
  </si>
  <si>
    <t>Provision for doubtful accounts</t>
  </si>
  <si>
    <t>Deferred income taxes</t>
  </si>
  <si>
    <t>Unrealized foreign exchange losses (gains)</t>
  </si>
  <si>
    <t>Others</t>
  </si>
  <si>
    <t>Changes in assets and liabilities, net of acquisition of businesses:</t>
  </si>
  <si>
    <t>Accounts receivable, including from related parties</t>
  </si>
  <si>
    <t>Accounts payable, including to related parties</t>
  </si>
  <si>
    <t>Other assets and liabilities</t>
  </si>
  <si>
    <t>Net cash used in operating activities</t>
  </si>
  <si>
    <t>Cash flows from investing activities:</t>
  </si>
  <si>
    <t>Purchases of investments</t>
  </si>
  <si>
    <t>Proceeds from maturity of investments</t>
  </si>
  <si>
    <t>Purchases of property and equipment</t>
  </si>
  <si>
    <t>Acquisition of businesses, net of refunds</t>
  </si>
  <si>
    <t>Net cash used in investing activities</t>
  </si>
  <si>
    <t>Cash flows from financing activities:</t>
  </si>
  <si>
    <t>Proceeds from borrowings</t>
  </si>
  <si>
    <t>Repayments of borrowings</t>
  </si>
  <si>
    <t>Dividends paid</t>
  </si>
  <si>
    <t>Increase (decrease) in book overdrafts</t>
  </si>
  <si>
    <t>Repurchases of common stock</t>
  </si>
  <si>
    <t>Proceeds from issuance of common stock</t>
  </si>
  <si>
    <t>Repurchases of common stock for tax withholdings on equity awards</t>
  </si>
  <si>
    <t>Lender fees for term loan drawn subsequent to period end</t>
  </si>
  <si>
    <t>Net cash (used in)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non-cash investing activities:</t>
  </si>
  <si>
    <t>Accrued costs for property and equipment purchases</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nd South America, Asia-Pacific and Europe. The Company has two reportable segments: Technology Solutions and Concentrix. The Technology Solutions segment distributes a broad range of information technology systems and products and also provides systems design and integration solutions. The Concentrix segment offers a portfolio of strategic solutions and end-to-end global business outsourcing services focused on customer engagement, process optimization, technology innovation, front and back-office automation and business transformation to clients in ten identified industry verticals. The accompanying interim unaudited Consolidated Financial Statements as of August 31, 2018 and for the three and nine months ended August 31, 2018 and 2017 have been prepared by the Company in accordance with the rules and regulations of the Securities and Exchange Commission (“SEC”). The amounts as of November 30, 2017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17 . Interim results of operations are not necessarily indicative of financial results for a full year, and the Company makes no representations related thereto. Certain columns and rows may not add due to the use of rounded numbers. Percentages presented are calculated from the underlying numbers in Dollars.</t>
  </si>
  <si>
    <t>SUMMARY OF SIGNIFICANT ACCOUNTING POLICIES:</t>
  </si>
  <si>
    <t>Accounting Policies [Abstract]</t>
  </si>
  <si>
    <t>Summary of Significant Accounting Policies</t>
  </si>
  <si>
    <t>SUMMARY OF SIGNIFICANT ACCOUNTING POLICIES: For a discussion of the Company's significant accounting policies, please see the discussion in the Company's Annual Report on Form 10-K for the fiscal year ended November 30, 2017 . Accounting pronouncements adopted during the nine months ended August 31, 2018 are discussed below.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August 31, 2018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August 31, 2018 , such losses have been within management’s expectations. One customer accounted for 16% and 17% of the Company's total revenue during the three and nine months ended August 31, 2018 , respectively. During the three and nine months ended August 31, 2017 , the same customer accounted for 22% and 20% , respectively, of the Company's total revenue. Products purchased from the Company’s largest OEM supplier, HP Inc., accounted for approximately 13% of total revenue during both the three and nine months ended August 31, 2018 and approximately 14% of total revenue during both the three and nine months ended August 31, 2017 . As of August 31, 2018 and November 30, 2017 , one customer comprised 17% and 12% , respectively, of the total accounts receivable balance.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Reclassifications Certain reclassifications have been made to prior period amounts in the Consolidated Statements of Cash Flows to conform to current period presentation. These reclassifications had no effect on cash flows from operating, investing or financing activities as previously reported. Recently adopted accounting pronouncement In August 2018, the Financial Accounting Standard Board (the “FASB”) issued guidance clarifying the accounting for capitalizing implementation costs incurred by a customer in a cloud computing arrangement that is a service contract. Under the new guidance, implementation costs related to a cloud computing arrangement will be deferred or expensed as incurred, in accordance with the existing guidance for capitalizing implementation costs incurred to develop or obtain internal-use software (and hosting arrangements that include an internal-use software license). The amendments also require the customer to expense the capitalized implementation costs of a hosting arrangement that is a service contract over the term of the hosting arrangement, which includes reasonably certain renewals. The guidance is effective for interim and annual reporting periods beginning after December 15, 2019 and early adoption is permitted. The Company adopted this guidance prospectively in the third quarter of fiscal year 2018 . The adoption did not have a material impact on the Company's Consolidated Financial Statements. In March 2016, the FASB issued guidance which changes the accounting for share-based payment transactions, including the income tax consequences, classification of awards as either equity or liabilities, and classification in the Consolidated Statement of Cash Flows. The guidance requires the income tax effects of changes in the Company's stock price from the grant date to the vesting date of the employee stock compensation to be recognized in the Consolidated Statement of Operations within income tax expense instead of within additional paid-in capital and changed its classification in the Consolidated Statement of Cash Flows from financing activities to operating activities. The guidance is effective for interim and annual periods beginning after December 15, 2016 and early adoption is permitted. The Company adopted this guidance in the first quarter of fiscal year 2018 and recorded excess tax benefits within income tax expense in the Consolidated Statement of Operations in fiscal year 2018 and classified such benefits in operating activities in the Consolidated Statement of Cash Flows, on a prospective basis. The adoption did not have a material impact on the Company's Consolidated Financial Statements. Recently issued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July 2018, the FASB issued guidance that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fiscal years beginning after December 15, 2017 and December 15, 2018. The guidance applicable immediately did not have a material impact on the Company's Consolidated Financial Statements. The Company is evaluating the impact of guidance applicable in future period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In July 2018, the FASB issued amended guidance which provided additional transition methods and a lessor practical expedient for separating lease and non-lease components.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is currently evaluating the impact of the new guidance.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guidance is expected to change some net versus gross classifications on certain Technology Solutions business contracts, specifically software renewals, software bundles, antivirus software and services, and fixed-term software licenses. However, the impact to consolidated revenue and net income is not expected to be material. The company continues to identify the appropriate changes to its business processes, systems, and controls to support revenue recognition. The company is in the process of implementing the appropriate changes to its business processes, systems, and controls to support revenue recognition. Additionally, the Company is in the process of determining the transition method and evaluating the impact of the expanded disclosure requirements.</t>
  </si>
  <si>
    <t>ACQUISITIONS:</t>
  </si>
  <si>
    <t>Business Combinations [Abstract]</t>
  </si>
  <si>
    <t>Business Combination Disclosure [Text Block]</t>
  </si>
  <si>
    <t>ACQUISITIONS: Fiscal 2017 acquisitions On September 1, 2017, the Company acquired the North America and Latin America distribution businesses of Datatec Limited, a public limited company incorporated in the Republic of South Africa (“Datatec”), through the purchase of 100% of the shares of its subsidiary, Westcon Group, Inc., a Delaware company (“Westcon-Comstor Americas”) for a purchase price of approximately $633,568 . The purchase price was comprised of $602,739 paid in cash, fair value of contingent consideration payable of $33,098 and a refund of $2,269 receivable from Datatec towards the settlement of certain pre-acquisition intra Datatec group transactions. During the nine months ended August 31, 2018 , the Company received $2,269 from Datatec and classified this amount in investing activities in the Consolidated Statements of Cash Flows. The Company also recorded measurement period adjustments of $961 to the fair value of acquired net assets with a corresponding reduction to goodwill. Up to August 31, 2018 , acquisition-related and integration expenses, net of a benefit related to interest rate swaps, were $7,439 , of which $2,498 and $3,715 were incurred during the three and nine months ended August 31, 2018 , respectively. Acquisition-related and integration charges were recorded in “Selling, general and administrative expenses,” other than a benefit of $2,634 , which was recorded in "Interest expense and other finance charges, net" due to the de-designation of an interest rate swap associated with the planned termination of a Westcon-Comstor Americas debt. Under the terms of the acquisition agreement with Datatec, contingent consideration of up to $200,000 would be payable in cash if certain gross profit targets were achieved for the twelve-month period ended February 28, 2018. The Company and Datatec are in the process of finalizing the amount of contingent consideration payable. Any difference between the fair value of the contingent consideration recorded by the Company and the actual amount payable will be recorded in the "Consolidated Statement of Operations." On July 31, 2017, the Company acquired 100% of Tigerspike Pty Ltd, a digital products company incorporated in Australia, specializing in strategy, experience design, development and systems integration, for a preliminary purchase price of $68,457 , including a holdback amount which was payable to the sellers upon the finalization of post-closing adjustments. During the first quarter of fiscal year 2018, the Company recorded certain immaterial measurement period adjustments to the fair value of assumed net tangible liabilities, decreasing goodwill by $631 and the purchase price by $1,443 , resulting in a final purchase price of $67,014 , and paid the remaining holdback amount of $8,191 to the sellers.</t>
  </si>
  <si>
    <t>SHARE-BASED COMPENSATION:</t>
  </si>
  <si>
    <t>Disclosure of Compensation Related Costs, Share-based Payments [Abstract]</t>
  </si>
  <si>
    <t>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following table summarizes the number of share-based awards granted under the Company’s 2013 Stock Incentive Plan, as amended, during the three and nine months ended August 31, 2018 and 2017 , and the grant-date fair value of those awards: Three Months Ended Nine Months Ended August 31, 2018 August 31, 2017 August 31, 2018 August 31, 2017 Shares awarded Fair value of grants Shares awarded Fair value of grants Shares awarded Fair value of grants Shares awarded Fair value of grants Stock options — $ — — $ — 38 $ 1,050 — $ — Restricted stock awards 27 2,713 2 250 49 4,819 25 2,803 Restricted stock units 6 572 — — 28 3,126 33 3,768 33 $ 3,285 2 $ 250 115 $ 8,995 58 $ 6,571 The Company recorded share-based compensation expense in the Consolidated Statements of Operations for the three and nine months ended August 31, 2018 and 2017 as follows: Three Months Ended Nine Months Ended August 31, 2018 August 31, 2017 August 31, 2018 August 31, 2017 Total share-based compensation $ 5,810 $ 4,125 $ 16,590 $ 12,501 Tax effect on share-based compensation (1,615 ) (1,411 ) (4,727 ) (4,388 ) Effect on net income $ 4,195 $ 2,714 $ 11,863 $ 8,113 Substantially all of the share-based compensation expense was recorded in “Selling, general and administrative expenses” in the Consolidated Statements of Operations.</t>
  </si>
  <si>
    <t>BALANCE SHEET COMPONENTS:</t>
  </si>
  <si>
    <t>Balance Sheet Components</t>
  </si>
  <si>
    <t>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August 31, 2018 November 30, 2017 Cash and cash equivalents $ 203,988 $ 550,688 Restricted cash 6,850 5,837 Restricted cash included in other assets 224 217 Total cash, cash equivalents and restricted cash shown in the Consolidated Statements of Cash Flows $ 211,062 $ 556,742 Restricted cash balances relate primarily to temporary restrictions caused by the timing of lockbox collections under borrowing arrangements, the issuance of bank guarantees and a government grant. As of August 31, 2018 November 30, 2017 Accounts receivable, net: Accounts receivable $ 3,022,870 $ 2,918,703 Less: Allowance for doubtful accounts (18,620 ) (19,193 ) Less: Allowance for sales returns (53,239 ) (53,139 ) $ 2,951,011 $ 2,846,371 As of August 31, 2018 November 30, 2017 Property and equipment, net: Land $ 25,712 $ 25,922 Equipment, computers and software 330,252 306,665 Furniture and fixtures 66,340 60,892 Buildings, building improvements and leasehold improvements 276,578 270,649 Construction-in-progress 9,072 12,049 Total property and equipment, gross 707,954 676,177 Less: Accumulated depreciation (364,406 ) (329,588 ) $ 343,548 $ 346,589 Depreciation expense was $22,511 and $67,031 for the three and nine months ended August 31, 2018 and $20,185 and $59,058 for the three and nine months ended August 31, 2017 . Goodwill: Technology Solutions Concentrix Total Balance as of November 30, 2017 $ 437,225 $ 435,416 $ 872,641 Additions/adjustments from acquisitions (See Note 3 ) (961 ) (631 ) (1,592 ) Foreign exchange translation (5,060 ) (12,075 ) (17,135 ) Balance as of August 31, 2018 $ 431,204 $ 422,710 $ 853,914 As of August 31, 2018 As of November 30, 2017 Gross Accumulated Net Gross Accumulated Net Intangible assets: Customer relationships and lists $ 629,514 $ (294,243 ) $ 335,271 $ 619,431 $ (236,282 ) $ 383,149 Vendor lists 179,315 (49,884 ) 129,431 180,041 (39,016 ) 141,025 Technology 12,777 (6,481 ) 6,296 38,041 (6,519 ) 31,522 Other intangible assets 35,621 (9,606 ) 26,015 33,745 (6,390 ) 27,355 $ 857,227 $ (360,214 ) $ 497,013 $ 871,258 $ (288,207 ) $ 583,051 Amortization expense was $26,197 and $79,183 for the three and nine months ended August 31, 2018 and $16,688 and $49,244 for the three and nine months ended August 31, 2017 . Estimated future amortization expense of the Company's intangible assets is as follows: Fiscal Years Ending November 30, 2018 (remaining three months) $ 27,057 2019 88,558 2020 80,867 2021 73,680 2022 63,509 thereafter 163,342 Total $ 497,013 Accumulated other comprehensive income (loss): The components of accumulated other comprehensive income (loss), net of taxes, are as follows: Unrealized gains on available-for-sale securities, net of taxes Unrecognized defined benefit plan costs, net of taxes Unrealized gains on cash flow hedges, net of taxes Foreign currency translation adjustment, net of taxes Total Balance as of November 30, 2017 $ 2,119 $ (2,313 ) $ 386 $ (62,111 ) $ (61,919 ) Other comprehensive gain (loss) before reclassification (506 ) (224 ) 6,186 (68,534 ) (63,078 ) Reclassification of gains from Other comprehensive income (loss) — — (1,724 ) — (1,724 ) Balance as of August 31, 2018 $ 1,613 $ (2,537 ) $ 4,848 $ (130,645 ) $ (126,721 ) Reclassification of gains and losses on cash flow hedges into earnings are recorded in "Interest expense and finance charges, net" in the Company's "Consolidated Statements of Operations."</t>
  </si>
  <si>
    <t>INVESTMENTS:</t>
  </si>
  <si>
    <t>Investments, Debt and Equity Securities [Abstract]</t>
  </si>
  <si>
    <t>Investments</t>
  </si>
  <si>
    <t>INVESTMENTS: The carrying amount of the Company’s investments is shown in the table below: As of August 31, 2018 November 30, 2017 Adjusted Cost Basis Unrealized Gains Unrealized Losses Carrying Adjusted Cost Basis Unrealized Gains (Losses) Carrying Short-term investments: Trading securities $ 158 $ 3,163 — $ 3,321 $ — $ — $ — Held-to-maturity investments — — — — 5,475 — 5,475 Long-term investments in "Other assets:" Available-for-sale securities $ 2,112 $ 1,949 $ 22 $ 4,039 $ 972 $ 2,404 $ 3,376 Held-to-maturity investments 4,898 — — 4,898 5,189 (225 ) 5,189 Cost-method investments 33,608 — — 33,608 33,817 — 33,817 Short-term trading securities consist of the Company's equity interest in a company obtained through a stock swap arrangement, whereby the Company's investment in the equity security of a private entity, classified as a long-term cost-method investment, was acquired by the investee's parent for equivalent shares of the parent company, for which the fair value is readily determinable. Short-term held-to-maturity investments consist primarily of term deposits with maturities from the date of purchase greater than three months and less than one year. These term deposits are held until the maturity date and are not traded. Long-term available-for-sale securities consist of investments in other companies’ equity securities and foreign government bonds purchased pursuant to local regulations, maturing in fiscal year 2023. Long-term held-to-maturity investments consist primarily of term deposits with maturities not exceeding one year. These term deposits are renewed due to certain restrictions under the terms of an acquisition arrangement. Long-term cost-method investments consist of investments in equity securities of private entities. Trading and available-for-sale securities are recorded at fair value in each reporting period and therefore the carrying value of these securities equals their fair value (See Note 8 ). Available-for-sale securities in a continuous unrealized loss position for longer than 12 months are not material. For cost-method investments, the Company records an impairment charge when the decline in fair value is determined to be other-than-temporary. The fair value of cost-method investments is based on an internal valuation of the investees. The following table summarizes the total gains recorded in “Other income (expense), net” in the Consolidated Statements of Operations for changes in the fair value of the Company's trading investment: Three Months Ended Nine Months Ended August 31, 2018 August 31, 2017 August 31, 2018 August 31, 2017 Gains on trading securities $ 339 $ — $ 3,163 $ — Cash flows from purchases and maturities of available-for-sale and held-to-maturity securities are classified as cash flows from investing activities and reported gross on a combined basis as these principally represent cash flows from held-to-maturity securities.</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commodity price changes and credit risk. The Company’s transactions in most of its foreign operations are primarily denominated in local currency .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income (expense), net” or as a component of “Accumulated other comprehensive income (loss)” in the Consolidated Balance Sheets, as discussed below. As part of its risk management strategy, the Company uses short-term forward contracts to offset the foreign exchange risk on assets and liabilities denominated in currencies other than the functional currency of the respective entities. These forward-exchange contracts are not designated as hedging instruments. The forward exchange contracts are recorded at fair value in each reporting period and any gains or losses, resulting from the changes in fair value, are recorded in earnings in the period of change. The Company also uses interest rate swaps to economically convert a portion of its variable-rate debt to fixed-rate debt. The swaps have maturities up to September 2022. These swaps may be designated as cash flow hedges of the variability in interest payments due to changes in the contractually specified interest rates of the Company's debt. Gains and losses on cash flow hedges are recorded in “Accumulated other comprehensive income (loss)” until the hedged item is recognized in earnings. Deferred gains and losses associated with cash flow hedges of interest expense are recognized in “Interest expense and finance charges, net” in the same period as the related expense is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ccumulated other comprehensive income (loss)” associated with such derivative instruments are reclassified immediately into “Interest expense and finance charges, net.” Any subsequent changes in fair value of such derivative instruments are reflected in “Interest expense and finance charges, net” unless they are re-designated as hedges of other transactions. Generally, the Company does not use derivative instruments to cover equity risk and credit risk. The Company’s policy is not to allow the use of derivatives for trading or speculative purposes. The fair values of the Company’s derivative instruments are also disclosed in Note 8 . The following table summarizes the fair value of the Company’s derivative instruments as of August 31, 2018 and November 30, 2017 : Fair Value as of Balance Sheet Line Item August 31, 2018 November 30, 2017 Derivative instruments not designated as hedging instruments Foreign exchange forward contracts Other current assets $ 6,877 $ 1,483 Other accrued liabilities $ 1,317 $ 1,194 Other long-term liabilities $ — $ 1,372 Interest rate swap Other assets (notional value: $100,000) $ 3,704 $ — Derivative instruments designated as cash flow hedges Interest rate swaps Other current assets $ 935 $ — Other assets $ 4,749 $ 3,484 Other accrued liabilities $ — $ 389 Other long-term liabilities $ — $ 1,996 The notional amounts of the foreign exchange forward contracts that were outstanding as of August 31, 2018 and November 30, 2017 were $427,988 and $248,069 , respectively. The notional amounts represent the gross amounts of foreign currency, including the Brazilian Real, Indian Rupee, Chilean Peso, Canadian Dollar, Philippines Peso, British Pound, Euro, Colombian Peso, Chinese Yuan, and Mexican Peso, that will be bought or sold at maturity. The contracts mature in six months or less. In relation to its forward contracts not designated as hedging instruments, the Company recorded net losses of $8,469 and $2,794 , respectively, during the three and nine months ended August 31, 2018 and net losses of $1,581 and $3,780 , respectively, during the three and nine months ended August 31, 2017 , in “Other income (expense), net.” As of August 31, 2018 and November 30, 2017 , the Company had interest rate swaps designated as cash flow hedges, with aggregate notional amounts of $500,000 and $600,000 , respectively. The swaps have maturities up to September 2022. During the three and nine months ended August 31, 2018 , the Company recorded gains before taxes of $1,067 and $8,524 , respectively, in “Other comprehensive income (loss)” related to changes in the fair value of its derivative instruments designated as cash flow hedging instruments. During the three and nine months ended August 31, 2017 , the Company recorded losses before taxes of $577 and gains before taxes of $331 , respectively, in “Other comprehensive income (loss)” related to changes in the fair value of its derivative instruments designated as cash flow hedging instruments. During the nine months ended August 31, 2018 , the Company de-designated a swap with a notional value of $100,000 and reclassified deferred gains before taxes of $2,634 into “Interest expense and finance charges, net.” Existing gains in "Accumulated other comprehensive income (loss)" that are expected to be reclassified into earnings in the normal course of business within the next twelve months are not material. The net effect on earnings of the interest rate swaps are presented in "Interest expense and finance charges, net." The net earnings effect before taxes is shown in the following table at settlement values: Three Months Ended Nine Months Ended August 31, 2018 August 31, 2017 August 31, 2018 August 31, 2017 Gains (losses) reclassified from "Accumulated other comprehensive income (loss)" into income (22 ) (562 ) 2,433 (1,143 ) Total "Interest expense and finance charges, net" (20,058 ) (9,754 ) (53,884 ) (26,898 )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1,358 each as of August 31, 2018 and $1,352 each as of November 30, 2017 .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and selection of counterparties from a limited group of financial institutions.</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August 31, 2018 As of November 30, 2017 Total Fair value measurement category Total Fair value measurement category Level 1 Level 2 Level 3 Level 1 Level 2 Level 3 Assets: Cash equivalents $ 77,445 $ 77,445 $ — $ — $ 157,935 $ 157,935 $ — $ — Trading securities 3,321 3,321 — — — — — — Available-for-sale securities 4,039 4,039 — — 3,376 3,376 — — Forward foreign currency exchange contracts 6,877 — 6,877 — 1,483 — 1,483 — Interest rate swaps 9,388 — 9,388 — 3,484 — 3,484 — Liabilities: Forward foreign currency exchange contracts $ 1,317 $ — $ 1,317 $ — $ 2,566 $ — $ 2,566 $ — Interest rate swaps — — — — 2,385 — 2,385 — Contingent consideration payable 33,098 — — 33,098 33,098 — — 33,098 The Company’s cash equivalents consist primarily of highly liquid investments in money market funds and term deposits with maturity periods of three months or less. The carrying values of cash equivalents approximate fair value since they are near their maturity. Investments in trading and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long-term foreign currency exchange contract and interest rate swaps are measured using standard valuation models using inputs that are readily available in public markets, or can be derived from observable market transactions, including the London Interbank Offered Rate (“LIBOR”) spot and forward rates. The effect of nonperformance risk on the fair value of derivative instruments was not material as of August 31, 2018 and November 30, 2017 . Contingent consideration payable represents acquisition-related future potential earn-out payments. The fair value of the contingent consideration liability was based on a probabilistic analysis using an option pricing model as implemented via a Monte Carlo simulation. The model considered an expected case forecast for the remainder of the earn-out period, estimated volatility around the forecast, a measure of systematic risk as captured by a market price of risk adjustment, and a discount rate including non-performance risk. There was no change in fair value during the nine months ended August 31, 2018 . The carrying values of held-to-maturity securities with maturities less than one year,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the nine months ended August 31, 2018 , there were no transfers between the fair value measurement category levels.</t>
  </si>
  <si>
    <t>ACCOUNTS RECEIVABLE ARRANGEMENTS:</t>
  </si>
  <si>
    <t>Transfers and Servicing [Abstract]</t>
  </si>
  <si>
    <t>Accounts Receivable Arrangements</t>
  </si>
  <si>
    <t>ACCOUNTS RECEIVABLE ARRANGEMENTS: The Company has an uncommitted supply-chain financing program with a global financial institution under which trade accounts receivable of certain customers and their affiliates may be acquired, without recourse, by the financial institution. Available capacity under this program is dependent on the level of our trade accounts receivable with these customers and the financial institution’s willingness to purchase such receivables. As of August 31, 2018 and November 30, 2017 , accounts receivable sold to and held by the financial institution under this program were $32,497 and $49,826 , respectively. Discount fees related to the sale of trade accounts receivable under this facility are included in “Interest expense and finance charges, net” in the Consolidated Statements of Operations. During the three and nine months ended August 31, 2018 and 2017 , discount fees were not material to the Company's results of operations. SYNNEX Infotec, the Company's Japanese Technology Solutions subsidiary, has arrangements with financial institutions for the sale and financing of approved accounts receivable and notes receivable. The amounts outstanding under these arrangements that were sold, but not collected, as of August 31, 2018 and November 30, 2017 were $2,641 and $2,306 , respectively. The Company also has other financing agreements in North America with financial institutions (“Flooring Companies”) to allow certain customers of the Company to finance their purchases directly with the Flooring Companies. Under these agreements, the Flooring Companies pay to the Company the selling price of products sold to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7 for further information. The following table summarizes the net sales financed through flooring agreements and the flooring fees incurred: Three Months Ended Nine Months Ended August 31, 2018 August 31, 2017 August 31, 2018 August 31, 2017 Net sales financed $ 385,277 $ 313,058 $ 1,105,481 $ 869,478 Flooring fees (1) 3,376 2,126 7,581 5,887 ____________________________________ (1) Flooring fees are included within “Interest expense and finance charges, net.” As of August 31, 2018 and November 30, 2017 , accounts receivable subject to flooring agreements were $84,946 and $65,684 , respectively.</t>
  </si>
  <si>
    <t>BORROWINGS:</t>
  </si>
  <si>
    <t>Debt Disclosure [Abstract]</t>
  </si>
  <si>
    <t>Borrowings</t>
  </si>
  <si>
    <t>BORROWINGS: Borrowings consist of the following: As of August 31, 2018 November 30, 2017 SYNNEX United States accounts receivable securitization arrangement $ 527,700 $ 288,400 SYNNEX Canada accounts receivable securitization arrangement 25,307 19,389 Westcon-Comstor North America revolving line of credit facility — 220,241 Westcon-Comstor Latin America revolving lines of credit facilities — 78,407 SYNNEX Japan credit facility - revolving line of credit component 32,424 52,426 Concentrix India revolving lines of credit facilities — 12,000 SYNNEX United States credit agreement - revolving line of credit component 24,700 — SYNNEX United States credit agreement - current portion of term loan component 60,000 60,000 SYNNEX Japan credit facility - term loan component 54,039 53,314 Other borrowings 8,103 21,294 Borrowings, current $ 732,272 $ 805,471 SYNNEX United States credit agreement - term loan component $ 1,095,000 $ 1,140,000 Other term debt 565 569 Long-term borrowings, before unamortized debt discount and issuance costs 1,095,565 1,140,569 Less: unamortized debt discount and issuance costs (4,911 ) (4,480 ) Long-term borrowings $ 1,090,654 $ 1,136,089 SYNNEX United States accounts receivable securitization arrangement In the United States, the Company has an accounts receivable securitization program to provide additional capital for its operations (the “U.S. AR Arrangement”). Prior to the amendment described in this paragraph, under the terms of the U.S. AR Arrangement, the Company’s subsidiary that is the borrower under this facility could borrow up to a maximum of $600,000 based upon eligible trade accounts receivable denominated in United States dollars. In addition, the U.S. AR Arrangement included an accordion feature to allow requests for an increase in the lenders' commitment by an additional $120,000 . In May 2018, the U.S. AR Arrangement was amended to increase the maximum borrowing amount to $850,000 and the accordion feature was increased to $150,000 . The amendment also extended the expiration date of the U.S. AR Arrangement from November 2019 to May 2020 . The effective borrowing cost under the U.S. AR Arrangement is a blended rate based upon the composition of the lenders that includes prevailing dealer commercial paper rates and a rate based upon LIBOR, provided that LIBOR shall not be less than zero . In addition, a program fee of 0.75% p er annum based on the used portion of the commitment, and a facility fee of 0.35% per annum is payable on the adjusted commitment of the lenders. Under the terms of the U.S. AR Arrangement, the Company and two of its U.S. subsidiaries sell, on a revolving basis, their receivables (other than certain specifically excluded receivables) to a wholly-owned, bankruptcy-remote subsidiary. The borrowings are funded by pledging all of the rights, title and interest in and to the receivables acquired by the Company's bankruptcy-remote subsidiary as security. Any amounts received under the U.S. AR Arrangement are recorded as debt on the Company's Consolidated Balance Sheets. SYNNEX Canada accounts receivable securitization arrangement In May 2017, SYNNEX Canada Limited (“SYNNEX Canada”) entered into an accounts receivable securitization program with a bank to borrow up to CAD65,000 , or $49,847 , in exchange for the transfer of eligible trade accounts receivable, on an ongoing revolving basis through May 10, 2020. The program included an accordion feature to allow a request to increase the bank's commitment by an additional CAD25,000 , or $19,172 . In May 2018, the agreement was amended to increase the bank's purchase commitment to CAD100,000 , or $76,687 . The accordion feature was amended to allow requests to increase the bank's commitment by up to an additional CAD50,000 , or $38,344 . Any amounts received under this arrangement are recorded as debt on the Company's Consolidated Balance Sheets. The effective borrowing cost is based on the weighted average of the Canadian Dollar Offered Rate plus a margin of 2.00% per annum and the prevailing lender commercial paper rates. In addition, SYNNEX Canada is obligated to pay a program fee of 0.75% per annum based on the used portion of the commitment. It will pay a fee of 0.40% per annum for any unused portion of the commitment up to CAD60,000 , or $46,012 , and when the unused portion exceeds CAD60,000 , or $46,012 , a fee of 0.40% on the first CAD25,000 , or $19,172 , of the unused portion and a fee of 0.55% per annum of the remaining unused commitment. Westcon-Comstor North America revolving line of credit facility In connection with the acquisition of Westcon-Comstor Americas effective September 1, 2017, the Company assumed a syndicated bank credit facility of some of the North American subsidiaries the Company acquired, comprising a $350,000 commitment for a revolving credit facility, maturing in January 2021 . In May 2018 , as a result of its integration activities, the Company terminated this facility. Interest on the Westcon-Comstor North America facility was based on LIBOR, plus a margin which could range from 1.25% to 1.75% , or an index rate, plus a margin which could range from 0.25% to 0.75% , at the borrowers option, and a commitment fee of 0.20% . Westcon-Comstor Latin America revolving lines of credit facilities In connection with the acquisition of Westcon-Comstor Americas effective September 1, 2017, the Company also assumed credit facilities of some of the Central and South American subsidiaries the Company acquired (the "Westcon-Comstor LATAM facilities"). The Westcon-Comstor LATAM facilities maintained with financial institutions in the respective countries are denominated in local currency of such countries or United States Dollars and aggregate to $70,663 in revolving commitments, after termination of certain facilities by the Company during fiscal year 2018. One of the Westcon-Comstor LATAM facilities comprising $40,000 in revolving commitments matures in February 2020 . The remaining Westcon-Comstor LATAM facilities aggregating $30,663 in revolving commitments mature in one year or less. The Company guarantees the obligations under these credit facilities. The terms of borrowing under these lines of credit vary from country to country, depending on local market conditions, and the interest rates range from 4.90% to 12.74% . SYNNEX Japan credit facility SYNNEX Infotec has a credit agreement with a group of financial institutions for a maximum commitment of ¥14,000,000 , or $126,092 . The credit facility is comprised of a ¥6,000,000 , or $54,039 , term loan and a ¥8,000,000 , or $72,053 , short-term revolving credit facility. The interest rate for the term loan and revolving credit facility is based on the Tokyo Interbank Offered Rate, plus a margin of 0.70% per annum. The unused line fee on the revolving credit facility is 0.10% per annum. This credit facility expires in November 2018. The term loan can be repaid at any time prior to the expiration date without penalty. The Company has guaranteed the obligations of SYNNEX Infotec under this facility. Concentrix India revolving lines of credit facilities The Company's Indian subsidiaries have credit facilities with a financial institution to borrow up to an aggregate amount of $22,000 . The interest rate under these facilities is the higher of the bank's minimum lending rate or LIBOR, plus a margin of 0.9% per annum. The Company guarantees the obligations under these credit facilities. These credit facilities can be terminated at any time by the Company’s Indian subsidiaries or the financial institution. SYNNEX United States credit agreement In the United States, the Company has a senior secured credit agreement (the "U.S. Credit Agreement") with a group of financial institutions. The U.S. Credit Agreement, as amended from time to time, includes a $600,000 commitment for a revolving credit facility and a term loan in the original principal amount of $1,200,000 . The Company may request incremental commitments to increase the principal amount of the revolving line of credit or term loan by $500,000 , plus an additional amount which is dependent upon the Company's pro forma first lien leverage ratio, as calculated under the U.S. Credit Agreement. The U.S. Credit Agreement matures in September 2022 . The outstanding principal amount of the term loan is repayable in quarterly installments of $15,000 , with the unpaid balance due in full on the September 2022 maturity date. Interest on borrowings under the U.S. Credit Agreement can be based on LIBOR or a base rate at the Company’s option, plus a margin. The margin for LIBOR loans ranges from 1.25% to 2.00% and the margin for base rate loans ranges from 0.25% to 1.00% , provided that LIBOR shall not be less than zero . The base rate is a variable rate which is the highest of (a) the Federal Funds Rate, plus a margin of 0.5% , (b) the rate of interest announced, from time to time, by the agent, Bank of America, N.A, as its “prime rate,” and (c) the Eurodollar Rate, plus 1.0% . The unused revolving credit facility commitment fee ranges from 0.175% to 0.30% per annum. The margins above the applicable interest rates and the revolving commitment fee for revolving loans are based on the Company’s consolidated leverage ratio, as calculated under the U.S. Credit Agreement. The Company’s obligations under the U.S. Credit Agreement are secured by substantially all of the parent company’s and its United States domestic subsidiaries’ assets on a pari passu basis with the interests of the lenders under the U.S. Term Loan Credit Agreement (defined below) pursuant to an intercreditor agreement and are guaranteed by certain of our United States domestic subsidiaries. SYNNEX United States term loan credit agreement In order to fund the Convergys acquisition (See Note 18 ), the related refinancing or settlement of Convergys' debt and payment of related fees and expenses, the Company entered into a secured term loan credit agreement on August 9, 2018 (the “U.S. Term Loan Credit Agreement”) with a group of financial institutions, which provides for the extension of one or more term loans in an aggregate principal amount not to exceed $1,800,000 . The U.S. Term Loan Credit Agreement matures in October 2023. In connection with the closing of the Convergys acquisition on October 5, 2018, an initial term loan in the amount of $ 1,450,000 was drawn. Subject to customary conditions, the Company may borrow up to five additional term loans over the 90 day period following the closing of the Convergys acquisition in an amount not to exceed $350,000 . The proceeds of any loan made after the initial funding date must be used initially to repurchase or settle Convergys' outstanding convertible debentures tendered in connection with the acquisition-related mergers until all such convertible debentures have been repurchased or settled, with the remaining balance available for working capital and other corporate purposes. The outstanding principal amount of the term loans is payable in quarterly installments in an amount equal to 1.25% commencing on the last day of the second full fiscal quarter after the initial funding date, with the unpaid balance due in full on the maturity date. Interest on borrowings under the U.S. Term Loan Credit Agreement can be based on LIBOR or a base rate at the Company’s option, plus a margin. The margin for LIBOR loans ranges from 1.25% to 1.75% and the margin for base rate loan ranges from 0.25% to 0.75% , provided that LIBOR shall not be less than zero. The base rate is a variable rate which is the highest of (a) 0.5% plus the greater of (x) the Federal Funds Rate in effect on such day and (y) the overnight bank funding rate in effect on such day, (b) the Eurodollar Rate plus 1.0% per annum, and (c) the rate of interest last quoted by The Wall Street Journal as the “Prime Rate” in the U.S. The term loan commitment fee ranges from 0.15% to 0.25% per annum. The margins above our applicable interest rates and the term loan commitment fee are based on the Company's consolidated leverage ratio as calculated under the U.S. Term Loan Credit Agreement. The Company's obligations under the U.S. Term Loan Credit Agreement are secured by substantially all of the Company and certain of its domestic subsidiaries’ assets on a pari passu basis with the interests of the lenders under the existing U.S. Credit Agreement pursuant to an intercreditor agreement, and are guaranteed by certain of its domestic subsidiaries. On June 28, 2018, the Company had entered into a debt commitment letter (the “Debt Commitment Letter”), with certain financial institutions, to provide a 364-day senior secured term loan facility in an aggregate principal amount of up to $3,570,000 to fund the Convergys acquisition, refinance the U.S. Credit Agreement should the lenders thereunder not have permitted the incurrence of debt in connection with the acquisition, and to pay the costs and expenses related to the acquisition. The Debt Commitment Letter was terminated in August 2018 upon entering into the U.S. Term Loan Credit Agreement and obtaining an amendment from the lenders under the U.S. Credit Agreement to permit the U.S. Term Loan Credit Agreement. SYNNEX Canada revolving line of credit In May 2017, SYNNEX Canada entered into an uncommitted revolving line of credit with a bank under which it can borrow up to CAD35,000 , or $26,840 . Borrowings under the facility are secured by eligible inventory and bear interest at a base rate plus a margin ranging from 0.50% to 2.25% depending on the base rate used. The base rate could be a Banker's Acceptance Rate, a Canadian Prime Rate, LIBOR or U.S. Base Rate. As of both August 31, 2018 , and November 30, 2017, there were no borrowings outstanding under this credit facility. Other borrowings and other term debt Other borrowings include lines of credit with financial institutions at certain locations outside the United States, factoring of accounts receivable with recourse provisions, capital leases, building mortgages and book overdrafts. As of August 31, 2018 , commitments for revolving credit aggregated $30,549 . Interest rates and other terms of borrowing under these lines of credit vary from country to country, depending on local market conditions. Borrowings under these facilities are guaranteed by the Company or secured by eligible inventory or accounts receivable. The maximum commitment amounts for local currency credit facilities have been translated into United States Dollars at August 31, 2018 exchange rates. Future principal payments As of August 31, 2018 , future principal payments under the above loans are as follows: Fiscal Years Ending November 30, 2018 (remaining three months) $ 687,272 2019 60,231 2020 60,224 2021 60,110 2022 960,000 $ 1,827,837 As noted above, as a result of the consummation of the Convergys acquisition, future principal payments will increase as a result of the incurrence of debt under the U.S. Term Loan Credit Agreement. Interest expense and finance charges The total interest expense and finance charges for the Company's borrowings were $21,338 and $48,978 , respectively, for the three and nine months ended August 31, 2018 , and $10,224 and $28,186 , respectively, for the three and nine months ended August 31, 2017 . The variable interest rates ranged between 0.58% and 11.38% during the three months ended August 31, 2018 , and between 0.58% and 12.74% during the nine months ended August 31, 2018 . The variable interest rates ranged between 0.71% and 4.50% during the three months ended August 31, 2017, and 0.58% and 4.50% during the nine months ended August 31, 2017 . Subsequent to August 31, 2018, the Company entered into interest rate swaps with an aggregate notional amount of $1,400,000 to economically convert a portion of its variable-rate debt to fixed-rate debt.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As of August 31, 2018 , the Company was in compliance with all material covenants for the above arrangements.</t>
  </si>
  <si>
    <t>EARNINGS PER COMMON SHARE:</t>
  </si>
  <si>
    <t>Earnings Per Share [Abstract]</t>
  </si>
  <si>
    <t>Earnings Per Common Share</t>
  </si>
  <si>
    <t>EARNINGS PER COMMON SHARE: The following table sets forth the computation of basic and diluted earnings per common share for the periods indicated. Three Months Ended Nine Months Ended August 31, 2018 August 31, 2017 August 31, 2018 August 31, 2017 Basic earnings per common share: Net income $ 69,291 $ 75,163 $ 187,417 $ 210,100 Less: net income allocated to participating securities (1) (668 ) (689 ) (1,750 ) (1,951 ) Net income attributable to common stockholders $ 68,623 $ 74,474 $ 185,668 $ 208,149 Weighted-average number of common shares - basic 39,254 39,563 39,483 39,530 Basic earnings per common share $ 1.75 $ 1.88 $ 4.70 $ 5.27 Diluted earnings per common share: Net income $ 69,291 $ 75,163 $ 187,417 $ 210,100 Less: net income allocated to participating securities (1) (665 ) (686 ) (1,741 ) (1,943 ) Net income attributable to common stockholders $ 68,626 $ 74,477 $ 185,676 $ 208,157 Weighted-average number of common shares - basic 39,254 39,563 39,483 39,530 Effect of dilutive securities: Stock options and restricted stock units 221 185 247 192 Weighted-average number of common shares - diluted 39,475 39,748 39,730 39,722 Diluted earnings per common share $ 1.74 $ 1.87 $ 4.67 $ 5.24 Anti-dilutive shares excluded from diluted earnings per share calculation 89 9 61 12 _____________________________________ (1) Restricted stock awards granted to employees by the Company are considered participating securities.</t>
  </si>
  <si>
    <t>SEGMENT INFORMATION:</t>
  </si>
  <si>
    <t>Segment Reporting [Abstract]</t>
  </si>
  <si>
    <t>Segment Information</t>
  </si>
  <si>
    <t>SEGMENT INFORMATION: Summarized financial information related to the Company’s reportable business segments for the three and nine months ended August 31, 2018 and 2017 and as of August 31, 2018 and November 31, 2017 is shown below: Technology Solutions Concentrix Inter-Segment Elimination Consolidated Three months ended August 31, 2018 Revenue $ 4,419,109 $ 491,882 $ (4,382 ) $ 4,906,610 External revenue 4,419,097 487,513 4,906,610 Operating income 104,828 12,068 — 116,896 Three months ended August 31, 2017 Revenue 3,784,678 495,974 (3,966 ) 4,276,686 External revenue 3,784,599 492,087 4,276,686 Operating income 99,968 22,248 — 122,216 Nine months ended August 31, 2018 Revenue $ 12,954,337 $ 1,490,865 $ (13,639 ) $ 14,431,562 External revenue 12,954,255 1,477,308 14,431,562 Operating income 283,351 69,415 — 352,766 Nine months ended August 31, 2017 Revenue 10,289,694 1,455,817 (11,688 ) 11,733,823 External revenue 10,289,463 1,444,360 11,733,823 Operating income 282,094 66,989 22 349,105 Total assets as of August 31, 2018 $ 6,678,960 $ 1,550,352 $ (971,009 ) $ 7,258,302 Total assets as of November 30, 2017 $ 7,124,884 $ 1,677,728 $ (1,104,086 ) $ 7,698,526 Inter-segment elimination represents services and other transactions, principally intercompany loans, between the Company's reportable segments that are eliminated on consolidation. Geographic information Shown below is summarized financial information related to the geographic areas in which the Company operates. The revenue attributable to countries is based on the geography of the entities from where the products are delivered or from where customer service contracts are managed. Three Months Ended Nine Months Ended August 31, 2018 August 31, 2017 August 31, 2018 August 31, 2017 Revenue: United States $ 3,627,193 $ 3,188,407 $ 10,411,668 $ 8,563,766 Canada 428,789 410,916 1,312,986 1,187,843 Others 850,628 677,363 2,706,908 1,982,214 Total $ 4,906,610 $ 4,276,686 $ 14,431,562 11,733,823 As of August 31, 2018 November 30, 2017 Property and equipment, net: United States $ 141,805 $ 144,015 India 32,770 37,490 Others 168,973 165,084 Total $ 343,548 $ 346,589 During the three and nine months ended August 31, 2018 and 2017 , no other country represented more than 10% of total revenue. As of August 31, 2018 and November 30, 2017 , no other country represented more than 10% of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August 31, 2018 and November 30, 2017 , MiTAC Holdings and its affiliates beneficially owned approximately 22% and 24% , respectively, of the Company’s outstanding common stock. Mr.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2% of the Company’s outstanding common stock as of August 31, 2018 . These shares are owned by the following entities: As of August 31, 2018 MiTAC Holdings (1) 4,998 Synnex Technology International Corp. (2) 3,860 Total 8,858 _____________________________________ (1) Shares are held via Silver Star Developments Ltd., a wholly-owned subsidiary of MiTAC Holdings. Excludes 364 shares directly held by Mr. Matthew Miau and 216 shares indirectly held by Mr.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3%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following table presents the Company's transactions with MiTAC Holdings and its affiliates for the periods indicated: Three Months Ended Nine Months Ended August 31, 2018 August 31, 2017 August 31, 2018 August 31, 2017 Purchases of inventories $ 62,722 $ 66,298 $ 164,789 $ 183,390 Sale of products to MiTAC Holdings and affiliates 1,430 237 2,291 972 Reimbursements received for rent and overhead costs for use of facilities by MiTAC Holdings and affiliates — 36 71 109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The Company has adopted a policy requiring that material transactions with MiTAC Holdings or its related parties be approved by its Audit Committee, which is composed solely of independent directors. In addition, Mr.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Retirement Benefits [Abstract]</t>
  </si>
  <si>
    <t>Pension and Employee Benefits Plans</t>
  </si>
  <si>
    <t>PENSION AND EMPLOYEE BENEFITS PLANS: The Company has defined benefit pension or retirement plans for eligible employees in certain foreign subsidiaries. Benefits under these plans are primarily based on years of service and compensation during the years immediately preceding retirement or termination of participation in the plans. In addition, the Company provides government-mandated postemployment defined benefit plans to eligible employees in certain foreign subsidiaries. During the three and nine months ended August 31, 2018 , net pension costs were $1,473 and $4,268 , respectively, and the Company's contributions were $766 and $2,881 , respectively. During the three and nine months ended August 31, 2017 , net pension costs were $1,456 and $5,000 , respectively, and the Company's contributions were $1,321 and $2,599 , respectively. As of August 31, 2018 and November 30, 2017 , these plans were unfunded by $17,661 and $17,214 , respectively.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foreign subsidiaries are covered by government-mandated defined contribution plans. During the three and nine months ended August 31, 2018 , the Company contributed $10,574 and $29,939 , respectively, to defined contribution plans. During the three and nine months ended August 31, 2017 , the Company contributed $8,062 and $24,611 , respectively, to defined contribution plans. The Company has deferred compensation plans for certain directors and officers. Distributions under the plan are subject to Section 409A of the United States Tax Code. The Company may invest balances in the plan in trading securities reported on recognized exchanges. As of August 31, 2018 and November 30, 2017 , the deferred compensation liability balance was $7,342 and $6,800 , respectively.</t>
  </si>
  <si>
    <t>EQUITY:</t>
  </si>
  <si>
    <t>Equity [Abstract]</t>
  </si>
  <si>
    <t>Equity</t>
  </si>
  <si>
    <t>EQUITY: Share repurchase program In June 2017, the Board of Directors authorized a three -year $300,000 share repurchase program, effective July 1, 2017, pursuant to which the Company may repurchase its outstanding common stock from time to time in the open market or through privately negotiated transactions. During the three and nine months ended August 31, 2018 , the Company repurchased shares aggregating 102 and 553 , respectively, for a total cost of $10,000 and $55,985 , respectively. The share purchases were made on the open market and the shares repurchased by the Company are held in treasury for general corporate purposes. Dividends On September 25, 2018, the Company announced a cash dividend of $0.35 per share payable on October 26, 2018 to stockholders of record as of October 12, 2018. Future dividends are subject to continued capital availability, compliance with the covenants and conditions in some of the Company's credit facilities and declaration by the Board of Directors. Changes in equity A reconciliation of the changes in equity for the nine months ended August 31, 2018 and 2017 is presented below: Nine Months Ended August 31, 2018 Nine Months Ended August 31, 2017 Attributable to SYNNEX Corporation Attributable to Noncontrolling interest Total Equity Attributable to SYNNEX Corporation Attributable to Noncontrolling interest Total Equity Beginning balance: $ 2,283,695 $ — $ 2,283,695 $ 1,975,776 $ 22 $ 1,975,798 Issuance of common stock on exercise of options 1,432 — 1,432 1,053 — 1,053 Issuance of common stock for employee stock purchase plan 2,642 — 2,642 2,187 — 2,187 Tax benefit from employee stock plans — — — 2,466 — 2,466 Taxes paid for the settlement of equity awards (1,722 ) — (1,722 ) (3,922 ) — (3,922 ) Share-based compensation 16,517 — 16,517 12,412 — 12,412 Changes in ownership of noncontrolling interest — — — 85 (22 ) 63 Repurchases of common stock (55,985 ) — (55,985 ) — — — Dividends declared (41,832 ) — (41,832 ) (29,852 ) — (29,852 ) Comprehensive income: Net income 187,417 — 187,417 210,100 — 210,100 Other comprehensive income (loss): Unrealized gains (losses) on available-for-sale securities, net of taxes (506 ) — (506 ) 710 — 710 Change in unrealized losses in defined benefit plans, net of taxes (224 ) — (224 ) (58 ) — (58 ) Unrealized gains on cash flow hedges, net of taxes 4,462 — 4,462 203 — 203 Foreign currency translation adjustments, net of taxes (68,534 ) — (68,534 ) 45,711 — 45,711 Total other comprehensive income (loss) (64,802 ) — (64,802 ) 46,566 — 46,566 Total comprehensive income 122,615 — 122,615 256,666 — 256,666 Ending balance: $ 2,327,362 $ — $ 2,327,362 $ 2,216,871 $ — $ 2,216,871</t>
  </si>
  <si>
    <t>TAXES:</t>
  </si>
  <si>
    <t>Income Tax Disclosure [Abstract]</t>
  </si>
  <si>
    <t>Taxes</t>
  </si>
  <si>
    <t>TAXES: Income taxes, comprising current and deferred tax expense resulting from income earned in domestic and foreign jurisdictions, have been included on the basis of an estimated annual effective tax rate. On December 22, 2017, Public Law 115-97, informally referred to as the Tax Cuts and Jobs Act (“the TCJA”) was enacted into law. The TCJA provides for significant changes to the U.S. Internal Revenue Code of 1986, as amended, that impact corporate taxation requirements. The TCJA significantly revises the ongoing U.S. corporate income tax law by lowering the U.S. federal corporate income tax rate from 35% to 21% , implementing a territorial tax system, imposing a one-time tax on foreign unremitted earnings and setting limitations on deductibility of certain costs (e.g., interest expense), among other things. Due to the complexities involved in accounting for the TCJA, the SEC issued Staff Accounting Bulletin No. 118 (“SAB 118"), which allows a measurement period of up to one year after the enactment date of the TCJA to finalize the recording of the related tax impacts. SAB 118 requires that the Company include in its financial statements the reasonable estimate of the impact of the TCJA on earnings to the extent such reasonable estimate has been determined. Accordingly, during the nine months ended August 31, 2018, the Company recorded a provisional adjustment of $50,623 , for the transition tax expense for the mandatory repatriation and a $25,923 tax benefit from the remeasurement of the net deferred taxes due to the new U.S. tax rate. These estimates may be impacted by new guidance issued by regulators, additional information obtained related to earnings and profits in foreign jurisdictions and the impact of our financial position as of the measurement date of November 30, 2018. Excluding the impact of the adjustments related to the TCJA, the Company's effective tax rate during the nine months ended August 31, 2018 was 28.2% . The repatriation tax is payable in installments over eight years .</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8. Future minimum contractually required cash payment obligations under non-cancellable lease agreements as of August 31, 2018 were as follows: Fiscal Years Ending November 30, 2018 (remaining three months) $ 24,265 2019 87,764 2020 71,053 2021 48,403 2022 38,818 Thereafter 68,147 Total minimum lease payments $ 338,450 During the three and nine months ended August 31, 2018 , rent expense was $26,943 and $88,258 , respectively. During the three and nine months ended August 31, 2017 , rent expense was $28,504 and $85,237 , respectively. Sublease income was immaterial for each of the periods presented and is immaterial for the amounts entitled to be received in future periods under non-cancellable sublease arrangements. The Company was contingently liable as of August 31, 2018 under agreements to repurchase repossessed inventory acquired by flooring companies as a result of default on floor plan financing arrangements by the Company's customers. These arrangements are described in Note 9—Accounts Receivable Arrangements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August 31, 2018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such proceedings that are material to the Company. Additionally, see Note 18 for litigation related to the Convergys acquisition. Guarantees In December 2009, the Company, as the ultimate parent, guaranteed the obligations of SYNNEX Investment Holdings Corporation up to $35,035 in connection with the sale of China Civilink (Cayman), which operated in China as HiChina Web Solutions, to Alibaba.com Limited. The guarantee expires in fiscal year 2018. The Company does not believe that the above commitments and contingencies will have a material adverse effect on the Company's results of operations, financial position or cash flows.</t>
  </si>
  <si>
    <t>SUBSEQUENT EVENT Subsequent Events (Notes)</t>
  </si>
  <si>
    <t>Subsequent Event [Line Items]</t>
  </si>
  <si>
    <t>Subsequent Events [Text Block]</t>
  </si>
  <si>
    <t>SUBSEQUENT EVENT: On October 5, 2018, the Company acquired 100% of Convergys Corporation, an Ohio Corporation ("Convergys”), a customer experience outsourcing company, in accordance with a merger agreement dated June 28, 2018. The acquisition is related to the Company's Concentrix segment and is expected to add scale, diversify revenue base, expand the Company's service delivery footprint and strengthen the Company’s leadership position as a top global provider of customer engagement services. For its fiscal year ended December 31, 2017, Convergys generated approximately $2,792,100 in revenue and approximately $121,400 of net income. At the completion of the acquisition, each outstanding Convergys common share converted into the right to receive $13.25 in cash and 0.1263 shares of common stock of the Company (“SYNNEX Stock”), plus cash in lieu of any fractional shares of SYNNEX Stock, without interest. The Company paid $1,207,868 in cash and issued 11,511 shares of SYNNEX Stock valued at approximately $1,017,329 . In addition, the Company paid $195,421 to repay certain outstanding borrowings of Convergys. As indicated in Note 10, the Company made an initial draw on its U.S. Term Loan Credit Agreement to fund the above payments. In addition, each Convergys outstanding employee equity award will be settled in cash at $24.76 less any applicable exercise price and without interest, in accordance with specified vesting terms. The Company is in the process of determining the value of the equity awards related to pre- and post-combination service period. The portion relating to the pre-combination service period will be allocated to the purchase price and the remainder of the value will be expensed over the remaining service periods on a straight-line basis. At the completion of the acquisition, Convergys had $125,000 in aggregate principal amount of convertible debentures outstanding. Under the terms of the indenture dated October 13, 2009 and a supplemental indenture dated October 5, 2018, with U.S. Bank National Association, as the trustee, the convertible debentures are convertible at the option of the holders, in certain circumstances, including upon a fundamental change. The acquisition constitutes a fundamental change under the indenture. As a result, holders of the convertible debentures will be permitted, for a specified period, to (i) convert their convertible debentures at a conversion rate determined in accordance with the existing indenture, (ii) tender their convertible debentures for repurchase at a price equal to the principal amount plus accrued but unpaid interest, or to (iii) continue holding their convertible debentures. In case the debenture holders elect the conversion option, the principal amount of the convertible debentures is to be paid in cash. Any amount in excess of the principal amount of the convertible debentures would be convertible, at the election of a subsidiary of the Company, as successor to Convergys, into either all cash or a combination of cash and shares of SYNNEX stock. The Company, based on it's October 5, 2018 closing stock price, estimates the conversion amount of the convertible debentures together with any accrued and unpaid interest to be approximately $285,000 . Based on the Company's October 5, 2018 closing stock price, up to approximately 800 shares of common stock may be issuable, at the Company's option, to settle the value of the conversion amount that is eligible to be settled in SYNNEX stock. The conversion value and number of shares issuable are based in part on the value of SYNNEX stock over a prescribed period prior to the date of conversion. Given the short period of time from the close of the acquisition to the filing of this Form 10-Q, the Company is in the process of compiling the initial accounting for the Convergys combination including the determination of the fair values of tangible assets acquired and liabilities assumed, the valuation of intangible assets acquired, income and non-income based taxes, residual goodwill and the amount of goodwill that will be deductible for tax purposes. On September 10, 2018, two lawsuits were brought by and/or on behalf of Convergys shareholders against Convergys (the “Actions”). The first action, a putative class action and derivative lawsuit (captioned Franchi v. Ayers, et al., Case No. A 1804876) (the “Franchi Action”), was filed in the Ohio Court of Common Pleas, Hamilton County against Convergys, individual members of Convergys’ board of directors, SYNNEX, Merger Sub I and Merger Sub II, alleging breach of fiduciary duty in connection with the Mergers. The complaint filed in the Franchi Action alleges that the individual defendants breached their fiduciary duties by (i) conducting an unfair sales process that was not designed to maximize shareholder value and (ii) failing to disclose to shareholders all material information necessary to make an informed vote on the Mergers. The Franchi Action seeks, among other things, orders (i) enjoining the defendants from proceeding with or consummating the Mergers, (ii) rescinding the Mergers if consummated or, alternatively, awarding unspecified rescissory damages, (iii) directing the defendants to account for all damages suffered as a result of their wrongdoing, and (iv) awarding plaintiff’s costs and attorneys’ and expert fees. On September 25, 2018, the lawyers for plaintiff in the Franchi Action stated that the additional disclosures made by Convergys are sufficient to moot plaintiff’s claims. The second action, a putative class action lawsuit (captioned Zalvin v. Ayers, et al., Case No. A 1804888) (the “Zalvin Action”), was filed in the Ohio Court of Common Pleas, Hamilton County against Convergys and individual members of Convergys’ board of directors, alleging breach of fiduciary duty in connection with the Mergers. The complaint filed in the Zalvin Action alleges that the individual defendants breached their fiduciary duties by (i) conducting an unfair sales process that was not designed to maximize shareholder value and (ii) failing to disclose to shareholders all material information necessary to make an informed vote on the Mergers. The Zalvin Action seeks, among other things, orders (i) declaring that the Mergers were agreed to in breach of the defendants’ fiduciary duties or that the defendants aided and abetted such breaches, (ii) declaring that the defendants breached their duty of a full and fair disclosure, (iii) enjoining the defendants from proceeding with or consummating the Mergers until the requested disclosures are made, (iv) awarding plaintiffs compensatory damages, and (v) awarding plaintiff’s costs and attorneys’ and expert fees. On September 20, 2018, plaintiff filed a motion for a preliminary injunction, which was denied by the Ohio Court on September 26, 2018. The defendants believe that these Actions are without merit, and intend to vigorously defend the Actions.</t>
  </si>
  <si>
    <t>SUMMARY OF SIGNIFICANT ACCOUNTING POLICIES: (Policies)</t>
  </si>
  <si>
    <t>Concentration of credit risk</t>
  </si>
  <si>
    <t xml:space="preserve">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August 31, 2018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August 31, 2018 , such losses have been within management’s expectations. </t>
  </si>
  <si>
    <t>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t>
  </si>
  <si>
    <t>Recently adopted and issued accounting pronouncements</t>
  </si>
  <si>
    <t>Recently adopted accounting pronouncement In August 2018, the Financial Accounting Standard Board (the “FASB”) issued guidance clarifying the accounting for capitalizing implementation costs incurred by a customer in a cloud computing arrangement that is a service contract. Under the new guidance, implementation costs related to a cloud computing arrangement will be deferred or expensed as incurred, in accordance with the existing guidance for capitalizing implementation costs incurred to develop or obtain internal-use software (and hosting arrangements that include an internal-use software license). The amendments also require the customer to expense the capitalized implementation costs of a hosting arrangement that is a service contract over the term of the hosting arrangement, which includes reasonably certain renewals. The guidance is effective for interim and annual reporting periods beginning after December 15, 2019 and early adoption is permitted. The Company adopted this guidance prospectively in the third quarter of fiscal year 2018 . The adoption did not have a material impact on the Company's Consolidated Financial Statements. In March 2016, the FASB issued guidance which changes the accounting for share-based payment transactions, including the income tax consequences, classification of awards as either equity or liabilities, and classification in the Consolidated Statement of Cash Flows. The guidance requires the income tax effects of changes in the Company's stock price from the grant date to the vesting date of the employee stock compensation to be recognized in the Consolidated Statement of Operations within income tax expense instead of within additional paid-in capital and changed its classification in the Consolidated Statement of Cash Flows from financing activities to operating activities. The guidance is effective for interim and annual periods beginning after December 15, 2016 and early adoption is permitted. The Company adopted this guidance in the first quarter of fiscal year 2018 and recorded excess tax benefits within income tax expense in the Consolidated Statement of Operations in fiscal year 2018 and classified such benefits in operating activities in the Consolidated Statement of Cash Flows, on a prospective basis. The adoption did not have a material impact on the Company's Consolidated Financial Statements. Recently issued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July 2018, the FASB issued guidance that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fiscal years beginning after December 15, 2017 and December 15, 2018. The guidance applicable immediately did not have a material impact on the Company's Consolidated Financial Statements. The Company is evaluating the impact of guidance applicable in future period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In July 2018, the FASB issued amended guidance which provided additional transition methods and a lessor practical expedient for separating lease and non-lease components.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is currently evaluating the impact of the new guidance.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guidance is expected to change some net versus gross classifications on certain Technology Solutions business contracts, specifically software renewals, software bundles, antivirus software and services, and fixed-term software licenses. However, the impact to consolidated revenue and net income is not expected to be material. The company continues to identify the appropriate changes to its business processes, systems, and controls to support revenue recognition. The company is in the process of implementing the appropriate changes to its business processes, systems, and controls to support revenue recognition. Additionally, the Company is in the process of determining the transition method and evaluating the impact of the expanded disclosure requirements.</t>
  </si>
  <si>
    <t>SHARE-BASED COMPENSATION: (Tables)</t>
  </si>
  <si>
    <t>Share-based Compensation Arrangement by Share-based Payment Award [Line Items]</t>
  </si>
  <si>
    <t>Schedule of stock based awards granted</t>
  </si>
  <si>
    <t>The following table summarizes the number of share-based awards granted under the Company’s 2013 Stock Incentive Plan, as amended, during the three and nine months ended August 31, 2018 and 2017 , and the grant-date fair value of those awards: Three Months Ended Nine Months Ended August 31, 2018 August 31, 2017 August 31, 2018 August 31, 2017 Shares awarded Fair value of grants Shares awarded Fair value of grants Shares awarded Fair value of grants Shares awarded Fair value of grants Stock options — $ — — $ — 38 $ 1,050 — $ — Restricted stock awards 27 2,713 2 250 49 4,819 25 2,803 Restricted stock units 6 572 — — 28 3,126 33 3,768 33 $ 3,285 2 $ 250 115 $ 8,995 58 $ 6,571</t>
  </si>
  <si>
    <t>Schedule of share-based compensation expense</t>
  </si>
  <si>
    <t>The Company recorded share-based compensation expense in the Consolidated Statements of Operations for the three and nine months ended August 31, 2018 and 2017 as follows: Three Months Ended Nine Months Ended August 31, 2018 August 31, 2017 August 31, 2018 August 31, 2017 Total share-based compensation $ 5,810 $ 4,125 $ 16,590 $ 12,501 Tax effect on share-based compensation (1,615 ) (1,411 ) (4,727 ) (4,388 ) Effect on net income $ 4,195 $ 2,714 $ 11,863 $ 8,113</t>
  </si>
  <si>
    <t>BALANCE SHEET COMPONENTS: (Tables)</t>
  </si>
  <si>
    <t>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As of August 31, 2018 November 30, 2017 Cash and cash equivalents $ 203,988 $ 550,688 Restricted cash 6,850 5,837 Restricted cash included in other assets 224 217 Total cash, cash equivalents and restricted cash shown in the Consolidated Statements of Cash Flows $ 211,062 $ 556,742</t>
  </si>
  <si>
    <t xml:space="preserve"> As of August 31, 2018 November 30, 2017 Accounts receivable, net: Accounts receivable $ 3,022,870 $ 2,918,703 Less: Allowance for doubtful accounts (18,620 ) (19,193 ) Less: Allowance for sales returns (53,239 ) (53,139 ) $ 2,951,011 $ 2,846,371</t>
  </si>
  <si>
    <t xml:space="preserve"> As of August 31, 2018 November 30, 2017 Property and equipment, net: Land $ 25,712 $ 25,922 Equipment, computers and software 330,252 306,665 Furniture and fixtures 66,340 60,892 Buildings, building improvements and leasehold improvements 276,578 270,649 Construction-in-progress 9,072 12,049 Total property and equipment, gross 707,954 676,177 Less: Accumulated depreciation (364,406 ) (329,588 ) $ 343,548 $ 346,589</t>
  </si>
  <si>
    <t>Goodwill: Technology Solutions Concentrix Total Balance as of November 30, 2017 $ 437,225 $ 435,416 $ 872,641 Additions/adjustments from acquisitions (See Note 3 ) (961 ) (631 ) (1,592 ) Foreign exchange translation (5,060 ) (12,075 ) (17,135 ) Balance as of August 31, 2018 $ 431,204 $ 422,710 $ 853,914</t>
  </si>
  <si>
    <t xml:space="preserve"> As of August 31, 2018 As of November 30, 2017 Gross Accumulated Net Gross Accumulated Net Intangible assets: Customer relationships and lists $ 629,514 $ (294,243 ) $ 335,271 $ 619,431 $ (236,282 ) $ 383,149 Vendor lists 179,315 (49,884 ) 129,431 180,041 (39,016 ) 141,025 Technology 12,777 (6,481 ) 6,296 38,041 (6,519 ) 31,522 Other intangible assets 35,621 (9,606 ) 26,015 33,745 (6,390 ) 27,355 $ 857,227 $ (360,214 ) $ 497,013 $ 871,258 $ (288,207 ) $ 583,051</t>
  </si>
  <si>
    <t>Schedule of future amortization expense of intangible assets</t>
  </si>
  <si>
    <t>Estimated future amortization expense of the Company's intangible assets is as follows: Fiscal Years Ending November 30, 2018 (remaining three months) $ 27,057 2019 88,558 2020 80,867 2021 73,680 2022 63,509 thereafter 163,342 Total $ 497,013</t>
  </si>
  <si>
    <t>Accumulated other comprehensive income (Loss)</t>
  </si>
  <si>
    <t>The components of accumulated other comprehensive income (loss), net of taxes, are as follows: Unrealized gains on available-for-sale securities, net of taxes Unrecognized defined benefit plan costs, net of taxes Unrealized gains on cash flow hedges, net of taxes Foreign currency translation adjustment, net of taxes Total Balance as of November 30, 2017 $ 2,119 $ (2,313 ) $ 386 $ (62,111 ) $ (61,919 ) Other comprehensive gain (loss) before reclassification (506 ) (224 ) 6,186 (68,534 ) (63,078 ) Reclassification of gains from Other comprehensive income (loss) — — (1,724 ) — (1,724 ) Balance as of August 31, 2018 $ 1,613 $ (2,537 ) $ 4,848 $ (130,645 ) $ (126,721 )</t>
  </si>
  <si>
    <t>INVESTMENTS: (Tables)</t>
  </si>
  <si>
    <t>Schedule of carrying amount of investments</t>
  </si>
  <si>
    <t>The carrying amount of the Company’s investments is shown in the table below: As of August 31, 2018 November 30, 2017 Adjusted Cost Basis Unrealized Gains Unrealized Losses Carrying Adjusted Cost Basis Unrealized Gains (Losses) Carrying Short-term investments: Trading securities $ 158 $ 3,163 — $ 3,321 $ — $ — $ — Held-to-maturity investments — — — — 5,475 — 5,475 Long-term investments in "Other assets:" Available-for-sale securities $ 2,112 $ 1,949 $ 22 $ 4,039 $ 972 $ 2,404 $ 3,376 Held-to-maturity investments 4,898 — — 4,898 5,189 (225 ) 5,189 Cost-method investments 33,608 — — 33,608 33,817 — 33,817</t>
  </si>
  <si>
    <t>Debt Securities, Trading, and Equity Securities, FV-NI [Table Text Block]</t>
  </si>
  <si>
    <t>The following table summarizes the total gains recorded in “Other income (expense), net” in the Consolidated Statements of Operations for changes in the fair value of the Company's trading investment: Three Months Ended Nine Months Ended August 31, 2018 August 31, 2017 August 31, 2018 August 31, 2017 Gains on trading securities $ 339 $ — $ 3,163 $ —</t>
  </si>
  <si>
    <t>DERIVATIVE INSTRUMENTS: (Tables)</t>
  </si>
  <si>
    <t>Schedule of fair value of derivative instruments</t>
  </si>
  <si>
    <t>The following table summarizes the fair value of the Company’s derivative instruments as of August 31, 2018 and November 30, 2017 : Fair Value as of Balance Sheet Line Item August 31, 2018 November 30, 2017 Derivative instruments not designated as hedging instruments Foreign exchange forward contracts Other current assets $ 6,877 $ 1,483 Other accrued liabilities $ 1,317 $ 1,194 Other long-term liabilities $ — $ 1,372 Interest rate swap Other assets (notional value: $100,000) $ 3,704 $ — Derivative instruments designated as cash flow hedges Interest rate swaps Other current assets $ 935 $ — Other assets $ 4,749 $ 3,484 Other accrued liabilities $ — $ 389 Other long-term liabilities $ — $ 1,996</t>
  </si>
  <si>
    <t>Net earnings effect of interest rate swaps</t>
  </si>
  <si>
    <t>The net effect on earnings of the interest rate swaps are presented in "Interest expense and finance charges, net." The net earnings effect before taxes is shown in the following table at settlement values: Three Months Ended Nine Months Ended August 31, 2018 August 31, 2017 August 31, 2018 August 31, 2017 Gains (losses) reclassified from "Accumulated other comprehensive income (loss)" into income (22 ) (562 ) 2,433 (1,143 ) Total "Interest expense and finance charges, net" (20,058 ) (9,754 ) (53,884 ) (26,898 )</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August 31, 2018 As of November 30, 2017 Total Fair value measurement category Total Fair value measurement category Level 1 Level 2 Level 3 Level 1 Level 2 Level 3 Assets: Cash equivalents $ 77,445 $ 77,445 $ — $ — $ 157,935 $ 157,935 $ — $ — Trading securities 3,321 3,321 — — — — — — Available-for-sale securities 4,039 4,039 — — 3,376 3,376 — — Forward foreign currency exchange contracts 6,877 — 6,877 — 1,483 — 1,483 — Interest rate swaps 9,388 — 9,388 — 3,484 — 3,484 — Liabilities: Forward foreign currency exchange contracts $ 1,317 $ — $ 1,317 $ — $ 2,566 $ — $ 2,566 $ — Interest rate swaps — — — — 2,385 — 2,385 — Contingent consideration payable 33,098 — — 33,098 33,098 — — 33,098</t>
  </si>
  <si>
    <t>ACCOUNTS RECEIVABLE ARRANGEMENTS: (Tables)</t>
  </si>
  <si>
    <t>Schedule of Net Sales Financed through Financing Agreement</t>
  </si>
  <si>
    <t>The following table summarizes the net sales financed through flooring agreements and the flooring fees incurred: Three Months Ended Nine Months Ended August 31, 2018 August 31, 2017 August 31, 2018 August 31, 2017 Net sales financed $ 385,277 $ 313,058 $ 1,105,481 $ 869,478 Flooring fees (1) 3,376 2,126 7,581 5,887 ____________________________________ (1) Flooring fees are included within “Interest expense and finance charges, net.”</t>
  </si>
  <si>
    <t>BORROWINGS: (Tables)</t>
  </si>
  <si>
    <t>Schedule of borrowings</t>
  </si>
  <si>
    <t>Borrowings consist of the following: As of August 31, 2018 November 30, 2017 SYNNEX United States accounts receivable securitization arrangement $ 527,700 $ 288,400 SYNNEX Canada accounts receivable securitization arrangement 25,307 19,389 Westcon-Comstor North America revolving line of credit facility — 220,241 Westcon-Comstor Latin America revolving lines of credit facilities — 78,407 SYNNEX Japan credit facility - revolving line of credit component 32,424 52,426 Concentrix India revolving lines of credit facilities — 12,000 SYNNEX United States credit agreement - revolving line of credit component 24,700 — SYNNEX United States credit agreement - current portion of term loan component 60,000 60,000 SYNNEX Japan credit facility - term loan component 54,039 53,314 Other borrowings 8,103 21,294 Borrowings, current $ 732,272 $ 805,471 SYNNEX United States credit agreement - term loan component $ 1,095,000 $ 1,140,000 Other term debt 565 569 Long-term borrowings, before unamortized debt discount and issuance costs 1,095,565 1,140,569 Less: unamortized debt discount and issuance costs (4,911 ) (4,480 ) Long-term borrowings $ 1,090,654 $ 1,136,089</t>
  </si>
  <si>
    <t>Schedule of maturities of long-term debt</t>
  </si>
  <si>
    <t>As of August 31, 2018 , future principal payments under the above loans are as follows: Fiscal Years Ending November 30, 2018 (remaining three months) $ 687,272 2019 60,231 2020 60,224 2021 60,110 2022 960,000 $ 1,827,837</t>
  </si>
  <si>
    <t>EARNINGS PER COMMON SHARE: (Tables)</t>
  </si>
  <si>
    <t>Schedule of basic and diluted earnings per common share</t>
  </si>
  <si>
    <t>The following table sets forth the computation of basic and diluted earnings per common share for the periods indicated. Three Months Ended Nine Months Ended August 31, 2018 August 31, 2017 August 31, 2018 August 31, 2017 Basic earnings per common share: Net income $ 69,291 $ 75,163 $ 187,417 $ 210,100 Less: net income allocated to participating securities (1) (668 ) (689 ) (1,750 ) (1,951 ) Net income attributable to common stockholders $ 68,623 $ 74,474 $ 185,668 $ 208,149 Weighted-average number of common shares - basic 39,254 39,563 39,483 39,530 Basic earnings per common share $ 1.75 $ 1.88 $ 4.70 $ 5.27 Diluted earnings per common share: Net income $ 69,291 $ 75,163 $ 187,417 $ 210,100 Less: net income allocated to participating securities (1) (665 ) (686 ) (1,741 ) (1,943 ) Net income attributable to common stockholders $ 68,626 $ 74,477 $ 185,676 $ 208,157 Weighted-average number of common shares - basic 39,254 39,563 39,483 39,530 Effect of dilutive securities: Stock options and restricted stock units 221 185 247 192 Weighted-average number of common shares - diluted 39,475 39,748 39,730 39,722 Diluted earnings per common share $ 1.74 $ 1.87 $ 4.67 $ 5.24 Anti-dilutive shares excluded from diluted earnings per share calculation 89 9 61 12 _____________________________________ (1) Restricted stock awards granted to employees by the Company are considered participating securities.</t>
  </si>
  <si>
    <t>SEGMENT INFORMATION: (Tables)</t>
  </si>
  <si>
    <t>Schedule of summarized financial information related to Company's reportable business segments</t>
  </si>
  <si>
    <t>Summarized financial information related to the Company’s reportable business segments for the three and nine months ended August 31, 2018 and 2017 and as of August 31, 2018 and November 31, 2017 is shown below: Technology Solutions Concentrix Inter-Segment Elimination Consolidated Three months ended August 31, 2018 Revenue $ 4,419,109 $ 491,882 $ (4,382 ) $ 4,906,610 External revenue 4,419,097 487,513 4,906,610 Operating income 104,828 12,068 — 116,896 Three months ended August 31, 2017 Revenue 3,784,678 495,974 (3,966 ) 4,276,686 External revenue 3,784,599 492,087 4,276,686 Operating income 99,968 22,248 — 122,216 Nine months ended August 31, 2018 Revenue $ 12,954,337 $ 1,490,865 $ (13,639 ) $ 14,431,562 External revenue 12,954,255 1,477,308 14,431,562 Operating income 283,351 69,415 — 352,766 Nine months ended August 31, 2017 Revenue 10,289,694 1,455,817 (11,688 ) 11,733,823 External revenue 10,289,463 1,444,360 11,733,823 Operating income 282,094 66,989 22 349,105 Total assets as of August 31, 2018 $ 6,678,960 $ 1,550,352 $ (971,009 ) $ 7,258,302 Total assets as of November 30, 2017 $ 7,124,884 $ 1,677,728 $ (1,104,086 ) $ 7,698,526</t>
  </si>
  <si>
    <t>Schedule of summarized financial information related to the geographic areas</t>
  </si>
  <si>
    <t>Shown below is summarized financial information related to the geographic areas in which the Company operates. The revenue attributable to countries is based on the geography of the entities from where the products are delivered or from where customer service contracts are managed. Three Months Ended Nine Months Ended August 31, 2018 August 31, 2017 August 31, 2018 August 31, 2017 Revenue: United States $ 3,627,193 $ 3,188,407 $ 10,411,668 $ 8,563,766 Canada 428,789 410,916 1,312,986 1,187,843 Others 850,628 677,363 2,706,908 1,982,214 Total $ 4,906,610 $ 4,276,686 $ 14,431,562 11,733,823 As of August 31, 2018 November 30, 2017 Property and equipment, net: United States $ 141,805 $ 144,015 India 32,770 37,490 Others 168,973 165,084 Total $ 343,548 $ 346,589</t>
  </si>
  <si>
    <t>RELATED PARTY TRANSACTIONS: (Tables)</t>
  </si>
  <si>
    <t>Schedule of beneficial ownership of company's common stock by related party</t>
  </si>
  <si>
    <t>As noted above, MiTAC Holdings and its affiliates in the aggregate beneficially owned approximately 22% of the Company’s outstanding common stock as of August 31, 2018 . These shares are owned by the following entities: As of August 31, 2018 MiTAC Holdings (1) 4,998 Synnex Technology International Corp. (2) 3,860 Total 8,858 _____________________________________ (1) Shares are held via Silver Star Developments Ltd., a wholly-owned subsidiary of MiTAC Holdings. Excludes 364 shares directly held by Mr. Matthew Miau and 216 shares indirectly held by Mr.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3% in Synnex Technology International. Neither MiTAC Holdings nor Mr. Miau is affiliated with any person(s), entity, or entities that hold a majority interest in MiTAC Incorporated.</t>
  </si>
  <si>
    <t>Schedule of Related Party Transactions</t>
  </si>
  <si>
    <t>The following table presents the Company's transactions with MiTAC Holdings and its affiliates for the periods indicated: Three Months Ended Nine Months Ended August 31, 2018 August 31, 2017 August 31, 2018 August 31, 2017 Purchases of inventories $ 62,722 $ 66,298 $ 164,789 $ 183,390 Sale of products to MiTAC Holdings and affiliates 1,430 237 2,291 972 Reimbursements received for rent and overhead costs for use of facilities by MiTAC Holdings and affiliates — 36 71 109</t>
  </si>
  <si>
    <t>EQUITY: (Tables)</t>
  </si>
  <si>
    <t>Changes in Equity</t>
  </si>
  <si>
    <t>A reconciliation of the changes in equity for the nine months ended August 31, 2018 and 2017 is presented below: Nine Months Ended August 31, 2018 Nine Months Ended August 31, 2017 Attributable to SYNNEX Corporation Attributable to Noncontrolling interest Total Equity Attributable to SYNNEX Corporation Attributable to Noncontrolling interest Total Equity Beginning balance: $ 2,283,695 $ — $ 2,283,695 $ 1,975,776 $ 22 $ 1,975,798 Issuance of common stock on exercise of options 1,432 — 1,432 1,053 — 1,053 Issuance of common stock for employee stock purchase plan 2,642 — 2,642 2,187 — 2,187 Tax benefit from employee stock plans — — — 2,466 — 2,466 Taxes paid for the settlement of equity awards (1,722 ) — (1,722 ) (3,922 ) — (3,922 ) Share-based compensation 16,517 — 16,517 12,412 — 12,412 Changes in ownership of noncontrolling interest — — — 85 (22 ) 63 Repurchases of common stock (55,985 ) — (55,985 ) — — — Dividends declared (41,832 ) — (41,832 ) (29,852 ) — (29,852 ) Comprehensive income: Net income 187,417 — 187,417 210,100 — 210,100 Other comprehensive income (loss): Unrealized gains (losses) on available-for-sale securities, net of taxes (506 ) — (506 ) 710 — 710 Change in unrealized losses in defined benefit plans, net of taxes (224 ) — (224 ) (58 ) — (58 ) Unrealized gains on cash flow hedges, net of taxes 4,462 — 4,462 203 — 203 Foreign currency translation adjustments, net of taxes (68,534 ) — (68,534 ) 45,711 — 45,711 Total other comprehensive income (loss) (64,802 ) — (64,802 ) 46,566 — 46,566 Total comprehensive income 122,615 — 122,615 256,666 — 256,666 Ending balance: $ 2,327,362 $ — $ 2,327,362 $ 2,216,871 $ — $ 2,216,871</t>
  </si>
  <si>
    <t>COMMITMENTS AND CONTINGENCIES: (Tables)</t>
  </si>
  <si>
    <t>Schedule of Future Minimum Rental Payments for Operating Leases</t>
  </si>
  <si>
    <t>Future minimum contractually required cash payment obligations under non-cancellable lease agreements as of August 31, 2018 were as follows: Fiscal Years Ending November 30, 2018 (remaining three months) $ 24,265 2019 87,764 2020 71,053 2021 48,403 2022 38,818 Thereafter 68,147 Total minimum lease payments $ 338,450</t>
  </si>
  <si>
    <t>ORGANIZATION AND BASIS OF PRESENTATION: Narrative (Details)</t>
  </si>
  <si>
    <t>Aug. 31, 2018segmentmarket</t>
  </si>
  <si>
    <t>Segment Reporting Information [Line Items]</t>
  </si>
  <si>
    <t>Number of reportable segments | segment</t>
  </si>
  <si>
    <t>Concentrix [Member]</t>
  </si>
  <si>
    <t>Number of identified vertical markets | market</t>
  </si>
  <si>
    <t>SUMMARY OF SIGNIFICANT ACCOUNTING POLICIES: (Details)</t>
  </si>
  <si>
    <t>Aug. 31, 2018customers</t>
  </si>
  <si>
    <t>Nov. 30, 2017customers</t>
  </si>
  <si>
    <t>Sales Revenue, Net [Member] | Customer Concentration Risk [Member]</t>
  </si>
  <si>
    <t>Concentration Risk [Line Items]</t>
  </si>
  <si>
    <t>Number of Customers Exceeded 10 percent of Total Consolidated Accounts Receivable</t>
  </si>
  <si>
    <t>Accounts receivable [Member] | Customer Concentration Risk [Member]</t>
  </si>
  <si>
    <t>Top Customer [Member] | Sales Revenue, Net [Member] | Customer Concentration Risk [Member]</t>
  </si>
  <si>
    <t>Concentration risk, percentage</t>
  </si>
  <si>
    <t>16.00%</t>
  </si>
  <si>
    <t>22.00%</t>
  </si>
  <si>
    <t>17.00%</t>
  </si>
  <si>
    <t>20.00%</t>
  </si>
  <si>
    <t>Top Customer [Member] | Accounts receivable [Member]</t>
  </si>
  <si>
    <t>12.00%</t>
  </si>
  <si>
    <t>HP Inc [Member] | Sales Revenue, Net [Member] | Supplier Concentration Risk [Member]</t>
  </si>
  <si>
    <t>13.00%</t>
  </si>
  <si>
    <t>14.00%</t>
  </si>
  <si>
    <t>ACQUISITIONS: Fiscal 2017 acquisition (Details) - USD ($)</t>
  </si>
  <si>
    <t>Sep. 01, 2017</t>
  </si>
  <si>
    <t>Jul. 31, 2017</t>
  </si>
  <si>
    <t>Feb. 28, 2018</t>
  </si>
  <si>
    <t>Business Acquisition [Line Items]</t>
  </si>
  <si>
    <t>Decrease in goodwill due to measurement period adjustments</t>
  </si>
  <si>
    <t>Westcon Group, Inc. [Member]</t>
  </si>
  <si>
    <t>Percentage of interests acquired</t>
  </si>
  <si>
    <t>100.00%</t>
  </si>
  <si>
    <t>Purchase price</t>
  </si>
  <si>
    <t>Cash payment for acquisition</t>
  </si>
  <si>
    <t>Contingent consideration payable</t>
  </si>
  <si>
    <t>Consideration receivable</t>
  </si>
  <si>
    <t>Proceeds from acquisition classified as investing activities</t>
  </si>
  <si>
    <t>Acquisition-related and integration expenses</t>
  </si>
  <si>
    <t>Earnout amount, maximum</t>
  </si>
  <si>
    <t>Business Combination, Provisional Information, Initial Accounting Incomplete, Adjustment, Financial Assets</t>
  </si>
  <si>
    <t>Westcon Group, Inc. [Member] | Interest expense and other finance charges, net</t>
  </si>
  <si>
    <t>Benefit from de-designation of an interest rate swap</t>
  </si>
  <si>
    <t>Tigerspike [Member]</t>
  </si>
  <si>
    <t>Adjustment to purchase price</t>
  </si>
  <si>
    <t>SHARE-BASED COMPENSATION: Summary of Share-based Awards Granted (Details) - USD ($) shares in Thousands, $ in Thousands</t>
  </si>
  <si>
    <t>Share options (or share units) granted</t>
  </si>
  <si>
    <t>Fair value of grants</t>
  </si>
  <si>
    <t>Employee Stock Option [Member]</t>
  </si>
  <si>
    <t>Restricted Stock [Member]</t>
  </si>
  <si>
    <t>Restricted Stock Units (RSUs) [Member]</t>
  </si>
  <si>
    <t>SHARE-BASED COMPENSATION: Share-based Compensation Expense (Details) - USD ($) $ in Thousands</t>
  </si>
  <si>
    <t>Total share-based compensation</t>
  </si>
  <si>
    <t>Tax effect on share-based compensation</t>
  </si>
  <si>
    <t>Effect on net income</t>
  </si>
  <si>
    <t>BALANCE SHEET COMPONENTS: Cash, Cash Equivalents and Restricted Cash (Details) - USD ($) $ in Thousands</t>
  </si>
  <si>
    <t>Nov. 30, 2016</t>
  </si>
  <si>
    <t>Restricted cash included in other assets</t>
  </si>
  <si>
    <t>Total cash, cash equivalents and restricted cash shown in the Consolidated Statements of Cash Flows</t>
  </si>
  <si>
    <t>BALANCE SHEET COMPONENTS:  Accounts Receivable, Net (Details) - USD ($) $ in Thousands</t>
  </si>
  <si>
    <t>Accounts receivable</t>
  </si>
  <si>
    <t>Less: Allowance for doubtful accounts</t>
  </si>
  <si>
    <t>Less: Allowance for sales returns</t>
  </si>
  <si>
    <t>BALANCE SHEET COMPONENTS: Property and Equipment, Net (Details) - USD ($) $ in Thousands</t>
  </si>
  <si>
    <t>Property, Plant and Equipment [Line Items]</t>
  </si>
  <si>
    <t>Total property and equipment, gross</t>
  </si>
  <si>
    <t>Less: Accumulated depreciation</t>
  </si>
  <si>
    <t>Depreciation</t>
  </si>
  <si>
    <t>Land [Member]</t>
  </si>
  <si>
    <t>Equipment, computers and software [Member]</t>
  </si>
  <si>
    <t>Furniture and fixtures [Member]</t>
  </si>
  <si>
    <t>Buildings, building improvements and leasehold improvements [Member]</t>
  </si>
  <si>
    <t>Construction-in-progress [Member]</t>
  </si>
  <si>
    <t>BALANCE SHEET COMPONENTS: Goodwill (Details) $ in Thousands</t>
  </si>
  <si>
    <t>Aug. 31, 2018USD ($)</t>
  </si>
  <si>
    <t>Goodwill [Roll Forward]</t>
  </si>
  <si>
    <t>Balance as of November 30, 2017</t>
  </si>
  <si>
    <t>Goodwill, Purchase Accounting Adjustments</t>
  </si>
  <si>
    <t>Foreign exchange translation</t>
  </si>
  <si>
    <t>Balance as of August 31, 2018</t>
  </si>
  <si>
    <t>Technology Solutions [Member]</t>
  </si>
  <si>
    <t>BALANCE SHEET COMPONENTS: Intangible Assets (Details) - USD ($) $ in Thousands</t>
  </si>
  <si>
    <t>Finite-Lived Intangible Assets, Net [Abstract]</t>
  </si>
  <si>
    <t>Gross Intangible Assets</t>
  </si>
  <si>
    <t>Accumulated amortization</t>
  </si>
  <si>
    <t>Intangible Assets, Net</t>
  </si>
  <si>
    <t>Amortization of Intangible Assets</t>
  </si>
  <si>
    <t>Finite-Lived Intangible Assets, Amortization Expense, Maturity Schedule [Abstract]</t>
  </si>
  <si>
    <t>2018 (remaining three months)</t>
  </si>
  <si>
    <t>thereafter</t>
  </si>
  <si>
    <t>Total</t>
  </si>
  <si>
    <t>Customer Relationships and Lists [Member]</t>
  </si>
  <si>
    <t>Vendor Lists [Member]</t>
  </si>
  <si>
    <t>Technology [Member]</t>
  </si>
  <si>
    <t>Other Intangible Assets [Member]</t>
  </si>
  <si>
    <t>BALANCE SHEET COMPONENTS: Accumulated Other Comprehensive Income (Loss) (Details) $ in Thousands</t>
  </si>
  <si>
    <t>Accumulated Other Comprehensive Income (Loss), net of taxes</t>
  </si>
  <si>
    <t>Accumulated other comprehensive income (loss), beginning balance</t>
  </si>
  <si>
    <t>Other comprehensive gain (loss) before reclassification</t>
  </si>
  <si>
    <t>Reclassification of gains from Other comprehensive income (loss)</t>
  </si>
  <si>
    <t>Accumulated other comprehensive income (loss), ending balance</t>
  </si>
  <si>
    <t>Unrealized gains on available-for-sale securities, net of taxes [Member]</t>
  </si>
  <si>
    <t>Unrecognized defined benefit plan costs, net of taxes [Member]</t>
  </si>
  <si>
    <t>Unrealized gains on cash flow hedges, net of taxes [Member]</t>
  </si>
  <si>
    <t>Foreign currency translation adjustment, net of taxes [Member]</t>
  </si>
  <si>
    <t>AOCI [Member]</t>
  </si>
  <si>
    <t>INVESTMENTS: Investments (Details) - USD ($) $ in Thousands</t>
  </si>
  <si>
    <t>Minimum [Member]</t>
  </si>
  <si>
    <t>Schedule of Investments [Line Items]</t>
  </si>
  <si>
    <t>Held-to-maturity securities, short-term, maturity term</t>
  </si>
  <si>
    <t>3 months</t>
  </si>
  <si>
    <t>Maximum [Member]</t>
  </si>
  <si>
    <t>1 year</t>
  </si>
  <si>
    <t>Held-to-maturity securities, long-term, maturity term</t>
  </si>
  <si>
    <t>Short-term Investments [Member]</t>
  </si>
  <si>
    <t>Trading Securities, Cost</t>
  </si>
  <si>
    <t>Gross unrealized gain (loss) on trading securities</t>
  </si>
  <si>
    <t>Trading Securities, Equity</t>
  </si>
  <si>
    <t>Held-to-maturity securities, cost basis</t>
  </si>
  <si>
    <t>Held-to-maturity securities, unrealized gains</t>
  </si>
  <si>
    <t>Held-to-maturity securities, carrying value</t>
  </si>
  <si>
    <t>Other Long-term Investments [Member] | Other Assets [Member]</t>
  </si>
  <si>
    <t>Held-to-maturity securities, unrealized losses</t>
  </si>
  <si>
    <t>Available-for-sale securities, cost basis</t>
  </si>
  <si>
    <t>Available-for-sale securities, unrealized gains</t>
  </si>
  <si>
    <t>Debt Securities, Available-for-sale, Accumulated Gross Unrealized Loss, before Tax</t>
  </si>
  <si>
    <t>Available-for-sale Securities, Noncurrent</t>
  </si>
  <si>
    <t>Cost method investments, cost basis</t>
  </si>
  <si>
    <t>Cost method investments, unrealized gains</t>
  </si>
  <si>
    <t>Cost method investments, carrying value</t>
  </si>
  <si>
    <t>INVESTMENTS: Trading Securities (Details) - USD ($) $ in Thousands</t>
  </si>
  <si>
    <t>Debt and Equity Securities, FV-NI [Line Items]</t>
  </si>
  <si>
    <t>Trading Securities, Change in Unrealized Holding Gain (Loss)</t>
  </si>
  <si>
    <t>DERIVATIVE INSTRUMENTS: (Details) - USD ($) $ in Thousands</t>
  </si>
  <si>
    <t>Derivative, Fair Value, Net [Abstract]</t>
  </si>
  <si>
    <t>Decrease in derivative asset and liability, offsetting</t>
  </si>
  <si>
    <t>Foreign Exchange Forward Contracts [Member] | Maximum [Member]</t>
  </si>
  <si>
    <t>Foreign exchange forward contracts, maturity</t>
  </si>
  <si>
    <t>6 months</t>
  </si>
  <si>
    <t>Foreign Exchange Forward Contracts [Member] | Interest expense and finance charges [Member]</t>
  </si>
  <si>
    <t>Derivative instruments not designated as hedging instruments, loss, net</t>
  </si>
  <si>
    <t>Interest Rate Swap for Westcon-Comstor Americas variable rate debt [Member]</t>
  </si>
  <si>
    <t>Derivative, Notional Amount</t>
  </si>
  <si>
    <t>Interest Rate Swap for Westcon-Comstor Americas variable rate debt [Member] | Interest expense and finance charges [Member]</t>
  </si>
  <si>
    <t>Interest Rate Swap [Member] | Other Comprehensive Income (Loss) [Member]</t>
  </si>
  <si>
    <t>Derivative Instruments, Gain (Loss) Recognized in Other Comprehensive Income (Loss)</t>
  </si>
  <si>
    <t>Not Designated as Hedging Instrument [Member] | Foreign Exchange Forward Contracts [Member]</t>
  </si>
  <si>
    <t>Not Designated as Hedging Instrument [Member] | Foreign Exchange Forward Contracts [Member] | Other Current Assets [Member]</t>
  </si>
  <si>
    <t>Foreign exchange forward contract asset at fair value</t>
  </si>
  <si>
    <t>Not Designated as Hedging Instrument [Member] | Foreign Exchange Forward Contracts [Member] | Other Accrued Liabilities [Member]</t>
  </si>
  <si>
    <t>Foreign exchange forward contract liability at fair value</t>
  </si>
  <si>
    <t>Not Designated as Hedging Instrument [Member] | Foreign Exchange Forward Contracts [Member] | Other Long-term Liabilities [Member]</t>
  </si>
  <si>
    <t>Not Designated as Hedging Instrument [Member] | Interest Rate Swap for Westcon-Comstor Americas variable rate debt [Member]</t>
  </si>
  <si>
    <t>Not Designated as Hedging Instrument [Member] | Interest Rate Swap for Westcon-Comstor Americas variable rate debt [Member] | Other Assets [Member]</t>
  </si>
  <si>
    <t>Interest Rate Derivative Instruments Not Designated as Hedging Instruments at Fair Value, Net</t>
  </si>
  <si>
    <t>Designated as Hedging Instrument [Member] | Interest Rate Swap [Member]</t>
  </si>
  <si>
    <t>Designated as Hedging Instrument [Member] | Interest Rate Swap [Member] | Other Current Assets [Member]</t>
  </si>
  <si>
    <t>Interest rate swaps</t>
  </si>
  <si>
    <t>Designated as Hedging Instrument [Member] | Interest Rate Swap [Member] | Other Assets [Member]</t>
  </si>
  <si>
    <t>Designated as Hedging Instrument [Member] | Interest Rate Swap [Member] | Other Accrued Liabilities [Member]</t>
  </si>
  <si>
    <t>Interest rate swap cash flow hedge liability at fair value</t>
  </si>
  <si>
    <t>Designated as Hedging Instrument [Member] | Interest Rate Swap [Member] | Other Long-term Liabilities [Member]</t>
  </si>
  <si>
    <t>DERIVATIVE INSTRUMENTS: Interest Rate Swaps Gain/(Loss) (Details) - USD ($) $ in Thousands</t>
  </si>
  <si>
    <t>Gains (losses) reclassified from Accumulated other comprehensive income (loss) into income</t>
  </si>
  <si>
    <t>Total Interest expense and finance charges, net</t>
  </si>
  <si>
    <t>FAIR VALUE MEASUREMENTS: (Details) - USD ($)</t>
  </si>
  <si>
    <t>Liabilities:</t>
  </si>
  <si>
    <t>Cash equivalents, maximum maturity period</t>
  </si>
  <si>
    <t>Contingent Consideration Change in fair value</t>
  </si>
  <si>
    <t>Held-to-maturity securities, maturity period (less than one year)</t>
  </si>
  <si>
    <t>Transfers between fair value measurement category levels</t>
  </si>
  <si>
    <t>Fair Value, Measurements, Recurring [Member]</t>
  </si>
  <si>
    <t>Assets:</t>
  </si>
  <si>
    <t>Cash equivalents</t>
  </si>
  <si>
    <t>Trading Securities, FV-NI</t>
  </si>
  <si>
    <t>Available-for-sale securities</t>
  </si>
  <si>
    <t>Forward foreign currency exchange contracts</t>
  </si>
  <si>
    <t>Interest Rate Derivative Assets, at Fair Value</t>
  </si>
  <si>
    <t>Interest Rate Derivative Liabilities, at Fair Value</t>
  </si>
  <si>
    <t>Fair Value, Measurements, Recurring [Member] | Cash Equivalents [Member]</t>
  </si>
  <si>
    <t>Fair Value, Measurements, Recurring [Member] | Level 1 [Member]</t>
  </si>
  <si>
    <t>Fair Value, Measurements, Recurring [Member] | Level 1 [Member] | Cash Equivalents [Member]</t>
  </si>
  <si>
    <t>Fair Value, Measurements, Recurring [Member] | Level 2 [Member]</t>
  </si>
  <si>
    <t>Fair Value, Measurements, Recurring [Member] | Level 2 [Member] | Cash Equivalents [Member]</t>
  </si>
  <si>
    <t>Fair Value, Measurements, Recurring [Member] | Level 3 [Member]</t>
  </si>
  <si>
    <t>Fair Value, Measurements, Recurring [Member] | Level 3 [Member] | Cash Equivalents [Member]</t>
  </si>
  <si>
    <t>ACCOUNTS RECEIVABLE ARRANGEMENTS: (Details) - USD ($) $ in Thousands</t>
  </si>
  <si>
    <t>Accounts, Notes, Loans and Financing Receivable [Line Items]</t>
  </si>
  <si>
    <t>Flooring Companies [Member]</t>
  </si>
  <si>
    <t>Approximate minimum days from sale to cash collection from Flooring Companies</t>
  </si>
  <si>
    <t>15 days</t>
  </si>
  <si>
    <t>Approximate maximum days from sale to cash collection from Flooring Companies</t>
  </si>
  <si>
    <t>30 days</t>
  </si>
  <si>
    <t>Flooring fees</t>
  </si>
  <si>
    <t>[1]</t>
  </si>
  <si>
    <t>Supply-chain Financing Program [Member]</t>
  </si>
  <si>
    <t>Accounts receivable sold to and held by financial institution</t>
  </si>
  <si>
    <t>SYNNEX Infotec Corporation [Member]</t>
  </si>
  <si>
    <t>Accounts receivable transferred, subject to collection</t>
  </si>
  <si>
    <t>Flooring fees are included within “Interest expense and finance charges, net.”</t>
  </si>
  <si>
    <t>BORROWINGS: Schedule of Debt (Details) - USD ($) $ in Thousands</t>
  </si>
  <si>
    <t>Debt Instrument [Line Items]</t>
  </si>
  <si>
    <t>Long-term borrowings, before unamortized debt discount and issuance costs</t>
  </si>
  <si>
    <t>Less: unamortized debt discount and issuance costs</t>
  </si>
  <si>
    <t>AR Arrangement [Member] | SYNNEX U.S. [Member]</t>
  </si>
  <si>
    <t>AR Arrangement [Member] | SYNNEX Canada [Member]</t>
  </si>
  <si>
    <t>Revolving Credit Facility [Member] | SYNNEX U.S. [Member]</t>
  </si>
  <si>
    <t>Revolving Credit Facility [Member] | Westcon-Comstor North America [Member]</t>
  </si>
  <si>
    <t>Revolving Credit Facility [Member] | Westcon-Comstor Latin America [Member]</t>
  </si>
  <si>
    <t>Revolving Credit Facility [Member] | SYNNEX Japan [Member]</t>
  </si>
  <si>
    <t>Revolving Credit Facility [Member] | Concentrix India [Member]</t>
  </si>
  <si>
    <t>U.S. Credit Agreement [Member] | SYNNEX U.S. [Member]</t>
  </si>
  <si>
    <t>Term Loan [Member] | SYNNEX U.S. [Member]</t>
  </si>
  <si>
    <t>Term Loan [Member] | SYNNEX Japan [Member]</t>
  </si>
  <si>
    <t>Term Loan [Member] | Other entities [Member]</t>
  </si>
  <si>
    <t>Other Borrowings [Member]</t>
  </si>
  <si>
    <t>BORROWINGS: SYNNEX United States accounts receivable securitization arrangement (Details) - Trade Accounts Receivable [Member] - AR Arrangement [Member] - SYNNEX U.S. [Member]</t>
  </si>
  <si>
    <t>Line of Credit Facility [Line Items]</t>
  </si>
  <si>
    <t>Line of credit facility, maximum borrowing capacity</t>
  </si>
  <si>
    <t>Line of credit facility, accordion feature amount</t>
  </si>
  <si>
    <t>Program fee</t>
  </si>
  <si>
    <t>0.75%</t>
  </si>
  <si>
    <t>Unused line fees or commitment fees</t>
  </si>
  <si>
    <t>0.35%</t>
  </si>
  <si>
    <t>May 2018 Amendment [Member]</t>
  </si>
  <si>
    <t>Minimum LIBOR rate</t>
  </si>
  <si>
    <t>0.00%</t>
  </si>
  <si>
    <t>BORROWINGS: SYNNEX Canada accounts receivable securitization arrangement (Details) - SYNNEX Canada [Member] - AR Arrangement [Member] - Trade Accounts Receivable [Member]</t>
  </si>
  <si>
    <t>Aug. 31, 2018CAD ($)</t>
  </si>
  <si>
    <t>ProgramFee [Member]</t>
  </si>
  <si>
    <t>Unused portion of commitment up to CAD60,000 [Member]</t>
  </si>
  <si>
    <t>0.40%</t>
  </si>
  <si>
    <t>Unused portion of commitment in excess of CAD60,000 [Member] | First CAD25,000 of the unused portion [Member]</t>
  </si>
  <si>
    <t>Unused portion of commitment in excess of CAD60,000 [Member] | Remaining unused portion [Member]</t>
  </si>
  <si>
    <t>0.55%</t>
  </si>
  <si>
    <t>Canadian Dollar Offered Rate [Member]</t>
  </si>
  <si>
    <t>Interest rate</t>
  </si>
  <si>
    <t>2.00%</t>
  </si>
  <si>
    <t>Threshold to collect additional unused line fee</t>
  </si>
  <si>
    <t>Unused portion exceeded threshold</t>
  </si>
  <si>
    <t>before amendment [Member]</t>
  </si>
  <si>
    <t>Line of credit facility, borrowing capacity</t>
  </si>
  <si>
    <t>May 2018 Loan agreement [Domain]</t>
  </si>
  <si>
    <t>BORROWINGS: Westcon-Comstor North America revolving line of credit facility (Details) - Revolving Credit Facility [Member]</t>
  </si>
  <si>
    <t>Commitment Fee</t>
  </si>
  <si>
    <t>0.20%</t>
  </si>
  <si>
    <t>Westcon-Comstor North America [Member]</t>
  </si>
  <si>
    <t>Minimum [Member] | London Interbank Offered Rate (LIBOR) [Member] | Westcon-Comstor North America [Member]</t>
  </si>
  <si>
    <t>1.25%</t>
  </si>
  <si>
    <t>Minimum [Member] | Index Rate [Member] | Westcon-Comstor North America [Member]</t>
  </si>
  <si>
    <t>0.25%</t>
  </si>
  <si>
    <t>Maximum [Member] | London Interbank Offered Rate (LIBOR) [Member] | Westcon-Comstor North America [Member]</t>
  </si>
  <si>
    <t>1.75%</t>
  </si>
  <si>
    <t>Maximum [Member] | Index Rate [Member] | Westcon-Comstor North America [Member]</t>
  </si>
  <si>
    <t>BORROWINGS: Westcon-Comstor Latin America revolving lines of credit facilities (Details) - Westcon-Comstor Latin America [Member] - Revolving Credit Facility [Member]</t>
  </si>
  <si>
    <t>Westcon-Comstor LATAM Revolving Commitment, Matures February 2020 [Member]</t>
  </si>
  <si>
    <t>Westcon-Comstor LATAM Revolving Commitments, Matures One Year Or Less [Member]</t>
  </si>
  <si>
    <t>Line of credit facility, interest rate at period end</t>
  </si>
  <si>
    <t>4.90%</t>
  </si>
  <si>
    <t>12.74%</t>
  </si>
  <si>
    <t>Maximum [Member] | Westcon-Comstor LATAM Revolving Commitments, Matures One Year Or Less [Member]</t>
  </si>
  <si>
    <t>Line of credit, debt maturities, Term</t>
  </si>
  <si>
    <t>BORROWINGS: SYNNEX Japan credit facility (Details) - 9 months ended Aug. 31, 2018 - SYNNEX Japan [Member]</t>
  </si>
  <si>
    <t>USD ($)</t>
  </si>
  <si>
    <t>JPY (¥)</t>
  </si>
  <si>
    <t>Term Loan and Line of Credit [Member]</t>
  </si>
  <si>
    <t>Maximum borrowing capacity</t>
  </si>
  <si>
    <t>0.70%</t>
  </si>
  <si>
    <t>Term Loan [Member]</t>
  </si>
  <si>
    <t>Revolving Credit Facility [Member]</t>
  </si>
  <si>
    <t>0.10%</t>
  </si>
  <si>
    <t>BORROWINGS: Concentrix India revolving lines of credit facilities (Details) - Line of Credit [Member] - INDIA [Member]</t>
  </si>
  <si>
    <t>London Interbank Offered Rate (LIBOR) [Member]</t>
  </si>
  <si>
    <t>0.90%</t>
  </si>
  <si>
    <t>BORROWINGS: SYNNEX United States credit agreement (Details) - SYNNEX U.S. [Member] - U.S. Credit Agreement [Member]</t>
  </si>
  <si>
    <t>Term loan borrowing amount</t>
  </si>
  <si>
    <t>Term loan quarterly principal payment</t>
  </si>
  <si>
    <t>Federal Funds Rate [Member]</t>
  </si>
  <si>
    <t>0.50%</t>
  </si>
  <si>
    <t>Eurodollar [Member]</t>
  </si>
  <si>
    <t>1.00%</t>
  </si>
  <si>
    <t>0.175%</t>
  </si>
  <si>
    <t>Minimum [Member] | London Interbank Offered Rate (LIBOR) [Member]</t>
  </si>
  <si>
    <t>Minimum [Member] | Base Rate [Member]</t>
  </si>
  <si>
    <t>0.30%</t>
  </si>
  <si>
    <t>Maximum [Member] | London Interbank Offered Rate (LIBOR) [Member]</t>
  </si>
  <si>
    <t>Maximum [Member] | Base Rate [Member]</t>
  </si>
  <si>
    <t>BORROWINGS: SYNNEX United States term loan credit agreement (Details) - USD ($) $ in Thousands</t>
  </si>
  <si>
    <t>Bridge loan</t>
  </si>
  <si>
    <t>U.S. Term Loan Credit Agreement [Member]</t>
  </si>
  <si>
    <t>Maximum amount of additional term loans</t>
  </si>
  <si>
    <t>U.S. Term Loan Credit Agreement [Member] | SYNNEX U.S. [Member]</t>
  </si>
  <si>
    <t>Term loan, maximum borrowing amount</t>
  </si>
  <si>
    <t>Quarterly installment rate</t>
  </si>
  <si>
    <t>U.S. Term Loan Credit Agreement [Member] | SYNNEX U.S. [Member] | Subsequent Event [Member]</t>
  </si>
  <si>
    <t>Initial amount drawn under term loan commitment</t>
  </si>
  <si>
    <t>U.S. Term Loan Credit Agreement [Member] | SYNNEX U.S. [Member] | Minimum [Member]</t>
  </si>
  <si>
    <t>0.15%</t>
  </si>
  <si>
    <t>U.S. Term Loan Credit Agreement [Member] | SYNNEX U.S. [Member] | Maximum [Member]</t>
  </si>
  <si>
    <t>LIBOR rate loan [Member] | U.S. Term Loan Credit Agreement [Member] | SYNNEX U.S. [Member] | London Interbank Offered Rate (LIBOR) [Member] | Minimum [Member]</t>
  </si>
  <si>
    <t>LIBOR rate loan [Member] | U.S. Term Loan Credit Agreement [Member] | SYNNEX U.S. [Member] | London Interbank Offered Rate (LIBOR) [Member] | Maximum [Member]</t>
  </si>
  <si>
    <t>Base rate loan [Member] | U.S. Term Loan Credit Agreement [Member] | SYNNEX U.S. [Member] | Base Rate [Member] | Minimum [Member]</t>
  </si>
  <si>
    <t>Base rate loan [Member] | U.S. Term Loan Credit Agreement [Member] | SYNNEX U.S. [Member] | Base Rate [Member] | Maximum [Member]</t>
  </si>
  <si>
    <t>Base rate loan [Member] | U.S. Term Loan Credit Agreement [Member] | SYNNEX U.S. [Member] | the greater of the Federal Funds Rate and the overnight bank funding rate [Member]</t>
  </si>
  <si>
    <t>Base rate loan [Member] | U.S. Term Loan Credit Agreement [Member] | SYNNEX U.S. [Member] | Eurodollar Rate [Member]</t>
  </si>
  <si>
    <t>BORROWINGS: SYNNEX Canada revolving line of credit (Details) - SYNNEX Canada [Member] - Line of Credit [Member]</t>
  </si>
  <si>
    <t>Nov. 30, 2017USD ($)</t>
  </si>
  <si>
    <t>Credit facility, outstanding borrowings</t>
  </si>
  <si>
    <t>2.25%</t>
  </si>
  <si>
    <t>BORROWINGS: Other borrowings and other term debt (Details)</t>
  </si>
  <si>
    <t>Other entities [Member] | Line of Credit [Member]</t>
  </si>
  <si>
    <t>BORROWINGS: Future Minimum Payments, Interest Expense (Details) - USD ($) $ in Thousands</t>
  </si>
  <si>
    <t>Long-term Debt, Fiscal Year Maturity [Abstract]</t>
  </si>
  <si>
    <t>Total borrowings</t>
  </si>
  <si>
    <t>Interest Expense, Debt [Abstract]</t>
  </si>
  <si>
    <t>Interest expense and finance charge</t>
  </si>
  <si>
    <t>0.58%</t>
  </si>
  <si>
    <t>0.71%</t>
  </si>
  <si>
    <t>11.38%</t>
  </si>
  <si>
    <t>4.50%</t>
  </si>
  <si>
    <t>BORROWINGS: Subsequent event (Details) $ in Thousands</t>
  </si>
  <si>
    <t>Oct. 09, 2018USD ($)</t>
  </si>
  <si>
    <t>Subsequent Event [Member]</t>
  </si>
  <si>
    <t>EARNINGS PER COMMON SHARE: (Details) - USD ($) $ / shares in Units, shares in Thousands, $ in Thousands</t>
  </si>
  <si>
    <t>Basic earnings per common share:</t>
  </si>
  <si>
    <t>Less: net income allocated to participating securities</t>
  </si>
  <si>
    <t>Net income attributable to common stockholders</t>
  </si>
  <si>
    <t>Weighted-average common share - basic (shares)</t>
  </si>
  <si>
    <t>Basic earnings per common share (usd per share)</t>
  </si>
  <si>
    <t>Diluted earnings per common share:</t>
  </si>
  <si>
    <t>Stock options and restricted stock units (shares)</t>
  </si>
  <si>
    <t>Weighted-average common shares-diluted (shares)</t>
  </si>
  <si>
    <t>Diluted earnings per common share (usd per share)</t>
  </si>
  <si>
    <t>Anti-dilutive shares excluded from diluted earnings per share calculation (shares)</t>
  </si>
  <si>
    <t>Restricted stock awards granted to employees by the Company are considered participating securities.</t>
  </si>
  <si>
    <t>SEGMENT INFORMATION: (Reportable Segments) (Details) - USD ($) $ in Thousands</t>
  </si>
  <si>
    <t>Inter-Segment Elimination [Member]</t>
  </si>
  <si>
    <t>External Customers [Member] | Technology Solutions [Member]</t>
  </si>
  <si>
    <t>External Customers [Member] | Concentrix [Member]</t>
  </si>
  <si>
    <t>External Customers [Member] | Consolidated Entities [Member]</t>
  </si>
  <si>
    <t>SEGMENT INFORMATION: (Geographical Areas) (Details) $ in Thousands</t>
  </si>
  <si>
    <t>Aug. 31, 2017USD ($)</t>
  </si>
  <si>
    <t>Aug. 31, 2018USD ($)country</t>
  </si>
  <si>
    <t>Aug. 31, 2017USD ($)country</t>
  </si>
  <si>
    <t>Aug. 31, 2018country</t>
  </si>
  <si>
    <t>Nov. 30, 2017USD ($)country</t>
  </si>
  <si>
    <t>Revenue from External Customers and Net Property and Equipment [Line Items]</t>
  </si>
  <si>
    <t>Other</t>
  </si>
  <si>
    <t>Number of other countries with over 10% of total revenue</t>
  </si>
  <si>
    <t>Number of other countries with over 10% of net property and equipment</t>
  </si>
  <si>
    <t>Geographic Concentration Risk [Member] | UNITED STATES | Sales [ Memeber]</t>
  </si>
  <si>
    <t>Geographic Concentration Risk [Member] | UNITED STATES | Property and Equipment [Member]</t>
  </si>
  <si>
    <t>Geographic Concentration Risk [Member] | CANADA | Sales [ Memeber]</t>
  </si>
  <si>
    <t>Geographic Concentration Risk [Member] | INDIA | Property and Equipment [Member]</t>
  </si>
  <si>
    <t>Geographic Concentration Risk [Member] | Other | Sales [ Memeber]</t>
  </si>
  <si>
    <t>Geographic Concentration Risk [Member] | Other | Property and Equipment [Member]</t>
  </si>
  <si>
    <t>RELATED PARTY TRANSACTIONS: (MiTAC) (Details) - USD ($) shares in Thousands, $ in Thousands</t>
  </si>
  <si>
    <t>Related Party Transaction [Line Items]</t>
  </si>
  <si>
    <t>Purchase inventories</t>
  </si>
  <si>
    <t>Sales to related parties and affiliates</t>
  </si>
  <si>
    <t>Reimbursement for rent and overhead cost</t>
  </si>
  <si>
    <t>Principal Owner [Member]</t>
  </si>
  <si>
    <t>Beneficial ownership of company's common stock (shares)</t>
  </si>
  <si>
    <t>Chairman Emeritus, Board of Directors [Member]</t>
  </si>
  <si>
    <t>Chairman Emeritus through Charitable Remainder Trust [Member]</t>
  </si>
  <si>
    <t>MiTAC Holdings [Member]</t>
  </si>
  <si>
    <t>Synnex Technology International Corp. [Member]</t>
  </si>
  <si>
    <t>[2]</t>
  </si>
  <si>
    <t>MiTAC Holdings [Member] | MiTAC Incorporated [Member]</t>
  </si>
  <si>
    <t>MiTAC Holdings ownership in MiTAC Incorporated</t>
  </si>
  <si>
    <t>8.70%</t>
  </si>
  <si>
    <t>MiTAC Holdings [Member] | Chairman Emeritus, Board of Directors [Member]</t>
  </si>
  <si>
    <t>Ownership percentage of company's common stock</t>
  </si>
  <si>
    <t>24.00%</t>
  </si>
  <si>
    <t>MiTAC Incorporated [Member] | Synnex Technology International Corp. [Member]</t>
  </si>
  <si>
    <t>MiTAC Incorporated ownership in Synnex Technology International</t>
  </si>
  <si>
    <t>14.30%</t>
  </si>
  <si>
    <t>Shares are held via Silver Star Developments Ltd., a wholly-owned subsidiary of MiTAC Holdings. Excludes 364 shares directly held by Mr. Matthew Miau and 216 shares indirectly held by Mr.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3% in Synnex Technology International. Neither MiTAC Holdings nor Mr. Miau is affiliated with any person(s), entity, or entities that hold a majority interest in MiTAC Incorporated.</t>
  </si>
  <si>
    <t>PENSION AND EMPLOYEE BENEFITS PLANS: Net Periodic Pension Costs and Benefits Paid (Details) - USD ($) $ in Thousands</t>
  </si>
  <si>
    <t>Defined benefit and postemployment plans, net pension cost</t>
  </si>
  <si>
    <t>Defined benefit and postemployment plans, contributions</t>
  </si>
  <si>
    <t>Unfunded liabilities related to defined pension and postemployment plans</t>
  </si>
  <si>
    <t>Employer contribution to defined contribution plan</t>
  </si>
  <si>
    <t>Deferred compensation liability</t>
  </si>
  <si>
    <t>EQUITY: Share Repurchase Program (Details) - 2017 Share Repurchase Program [Member] - USD ($) shares in Thousands, $ in Thousands</t>
  </si>
  <si>
    <t>1 Months Ended</t>
  </si>
  <si>
    <t>Jun. 30, 2017</t>
  </si>
  <si>
    <t>Equity, Class of Treasury Stock [Line Items]</t>
  </si>
  <si>
    <t>Share repurchase program, period in force</t>
  </si>
  <si>
    <t>3 years</t>
  </si>
  <si>
    <t>Share repurchase program, authorized amount</t>
  </si>
  <si>
    <t>Number of shares repurchased</t>
  </si>
  <si>
    <t>Value of shares repurchased</t>
  </si>
  <si>
    <t>EQUITY: Dividends (Details) - $ / shares</t>
  </si>
  <si>
    <t>Sep. 25, 2018</t>
  </si>
  <si>
    <t>Dividends [Line Items]</t>
  </si>
  <si>
    <t>Cash dividend per common share declared (usd per share)</t>
  </si>
  <si>
    <t>EQUITY: Changes in Equity (Details) - USD ($) $ in Thousands</t>
  </si>
  <si>
    <t>Changes in Equity [Roll Forward]</t>
  </si>
  <si>
    <t>Stockholders' equity, Beginning balance</t>
  </si>
  <si>
    <t>Issuance of common stock on exercise of options</t>
  </si>
  <si>
    <t>Issuance of common stock for employee stock purchase plan</t>
  </si>
  <si>
    <t>Tax benefit from employee stock plans</t>
  </si>
  <si>
    <t>Taxes paid for the settlement of equity awards</t>
  </si>
  <si>
    <t>Changes in ownership of noncontrolling interest</t>
  </si>
  <si>
    <t>Dividends declared</t>
  </si>
  <si>
    <t>Unrealized gains (losses) on available-for-sale securities, net of taxes</t>
  </si>
  <si>
    <t>Change in unrealized losses in defined benefit plans, net of taxes</t>
  </si>
  <si>
    <t>Unrealized gains on cash flow hedges, net of taxes</t>
  </si>
  <si>
    <t>Foreign currency translation adjustments, net of taxes</t>
  </si>
  <si>
    <t>Stockholders' equity, ending balance</t>
  </si>
  <si>
    <t>Parent [Member]</t>
  </si>
  <si>
    <t>Noncontrolling Interest [Member]</t>
  </si>
  <si>
    <t>TAXES: (Details) $ in Thousands</t>
  </si>
  <si>
    <t>Provisional transition tax expense for mandatory repatriation</t>
  </si>
  <si>
    <t>Tax benefit from remeasurement of net deferred tax</t>
  </si>
  <si>
    <t>Effective tax rate</t>
  </si>
  <si>
    <t>28.20%</t>
  </si>
  <si>
    <t>COMMITMENTS AND CONTINGENCIES: (Details) - USD ($) $ in Thousands</t>
  </si>
  <si>
    <t>Operating Leases, Future Minimum Payments Due, Fiscal Year Maturity [Abstract]</t>
  </si>
  <si>
    <t>Thereafter</t>
  </si>
  <si>
    <t>Total minimum lease payments</t>
  </si>
  <si>
    <t>Rent expense</t>
  </si>
  <si>
    <t>HiChina Web Solutions [Member]</t>
  </si>
  <si>
    <t>Guarantor Obligations [Line Items]</t>
  </si>
  <si>
    <t>Guarantor obligations, maximum</t>
  </si>
  <si>
    <t>SUBSEQUENT EVENT (Details) - USD ($) $ / shares in Units, $ in Thousands</t>
  </si>
  <si>
    <t>Dec. 31, 2017</t>
  </si>
  <si>
    <t>Oct. 09, 2018</t>
  </si>
  <si>
    <t>Convergys [Member]</t>
  </si>
  <si>
    <t>Convergys [Member] | Convertible Debentures [Member]</t>
  </si>
  <si>
    <t>Debt Instrument, Face Amount</t>
  </si>
  <si>
    <t>Convertible Debentures, Fair Value Disclosures</t>
  </si>
  <si>
    <t>Common Stock, Issuable to settle Convertible Debentures of Acquiree</t>
  </si>
  <si>
    <t>Convergys [Member] | Subsequent Event [Member]</t>
  </si>
  <si>
    <t>Noncash or Part Noncash Acquisition, Noncash Financial or Equity Instrument Consideration, Shares Issued</t>
  </si>
  <si>
    <t>Business Combination, Consideration Transferred, Equity Interests Issued and Issuable</t>
  </si>
  <si>
    <t>Share price for cash consideration (usd per share)</t>
  </si>
  <si>
    <t>Share exchange ratio</t>
  </si>
  <si>
    <t>Convergys [Member] | Subsequent Event [Member] | Repayment of Acquiree's debt [Member]</t>
  </si>
  <si>
    <t>Repayments of Debt</t>
  </si>
  <si>
    <t>Convergys [Member] | Subsequent Event [Member] | Convergys outstanding employee equity award [Member]</t>
  </si>
  <si>
    <t>Business acquisition, share price (in usd per share)</t>
  </si>
  <si>
    <t>Convergys [Member] | Subsequent Event [Member] | Paid in Cash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7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51161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19</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2</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3988</v>
      </c>
      <c r="C3" s="7" t="n">
        <v>550688</v>
      </c>
    </row>
    <row r="4" spans="1:3">
      <c r="A4" s="4" t="s">
        <v>28</v>
      </c>
      <c r="B4" s="5" t="n">
        <v>6850</v>
      </c>
      <c r="C4" s="5" t="n">
        <v>5837</v>
      </c>
    </row>
    <row r="5" spans="1:3">
      <c r="A5" s="4" t="s">
        <v>29</v>
      </c>
      <c r="B5" s="5" t="n">
        <v>3321</v>
      </c>
      <c r="C5" s="5" t="n">
        <v>5475</v>
      </c>
    </row>
    <row r="6" spans="1:3">
      <c r="A6" s="4" t="s">
        <v>30</v>
      </c>
      <c r="B6" s="5" t="n">
        <v>2951011</v>
      </c>
      <c r="C6" s="5" t="n">
        <v>2846371</v>
      </c>
    </row>
    <row r="7" spans="1:3">
      <c r="A7" s="4" t="s">
        <v>31</v>
      </c>
      <c r="B7" s="5" t="n">
        <v>32</v>
      </c>
      <c r="C7" s="5" t="n">
        <v>77</v>
      </c>
    </row>
    <row r="8" spans="1:3">
      <c r="A8" s="4" t="s">
        <v>32</v>
      </c>
      <c r="B8" s="5" t="n">
        <v>2040103</v>
      </c>
      <c r="C8" s="5" t="n">
        <v>2162626</v>
      </c>
    </row>
    <row r="9" spans="1:3">
      <c r="A9" s="4" t="s">
        <v>33</v>
      </c>
      <c r="B9" s="5" t="n">
        <v>199892</v>
      </c>
      <c r="C9" s="5" t="n">
        <v>168704</v>
      </c>
    </row>
    <row r="10" spans="1:3">
      <c r="A10" s="4" t="s">
        <v>34</v>
      </c>
      <c r="B10" s="5" t="n">
        <v>5405197</v>
      </c>
      <c r="C10" s="5" t="n">
        <v>5739778</v>
      </c>
    </row>
    <row r="11" spans="1:3">
      <c r="A11" s="4" t="s">
        <v>35</v>
      </c>
      <c r="B11" s="5" t="n">
        <v>343548</v>
      </c>
      <c r="C11" s="5" t="n">
        <v>346589</v>
      </c>
    </row>
    <row r="12" spans="1:3">
      <c r="A12" s="4" t="s">
        <v>36</v>
      </c>
      <c r="B12" s="5" t="n">
        <v>853914</v>
      </c>
      <c r="C12" s="5" t="n">
        <v>872641</v>
      </c>
    </row>
    <row r="13" spans="1:3">
      <c r="A13" s="4" t="s">
        <v>37</v>
      </c>
      <c r="B13" s="5" t="n">
        <v>497013</v>
      </c>
      <c r="C13" s="5" t="n">
        <v>583051</v>
      </c>
    </row>
    <row r="14" spans="1:3">
      <c r="A14" s="4" t="s">
        <v>38</v>
      </c>
      <c r="B14" s="5" t="n">
        <v>31802</v>
      </c>
      <c r="C14" s="5" t="n">
        <v>31687</v>
      </c>
    </row>
    <row r="15" spans="1:3">
      <c r="A15" s="4" t="s">
        <v>39</v>
      </c>
      <c r="B15" s="5" t="n">
        <v>126828</v>
      </c>
      <c r="C15" s="5" t="n">
        <v>124780</v>
      </c>
    </row>
    <row r="16" spans="1:3">
      <c r="A16" s="4" t="s">
        <v>40</v>
      </c>
      <c r="B16" s="5" t="n">
        <v>7258302</v>
      </c>
      <c r="C16" s="5" t="n">
        <v>7698526</v>
      </c>
    </row>
    <row r="17" spans="1:3">
      <c r="A17" s="3" t="s">
        <v>41</v>
      </c>
    </row>
    <row r="18" spans="1:3">
      <c r="A18" s="4" t="s">
        <v>42</v>
      </c>
      <c r="B18" s="5" t="n">
        <v>732272</v>
      </c>
      <c r="C18" s="5" t="n">
        <v>805471</v>
      </c>
    </row>
    <row r="19" spans="1:3">
      <c r="A19" s="4" t="s">
        <v>43</v>
      </c>
      <c r="B19" s="5" t="n">
        <v>2214040</v>
      </c>
      <c r="C19" s="5" t="n">
        <v>2626720</v>
      </c>
    </row>
    <row r="20" spans="1:3">
      <c r="A20" s="4" t="s">
        <v>44</v>
      </c>
      <c r="B20" s="5" t="n">
        <v>21099</v>
      </c>
      <c r="C20" s="5" t="n">
        <v>16888</v>
      </c>
    </row>
    <row r="21" spans="1:3">
      <c r="A21" s="4" t="s">
        <v>45</v>
      </c>
      <c r="B21" s="5" t="n">
        <v>193502</v>
      </c>
      <c r="C21" s="5" t="n">
        <v>204665</v>
      </c>
    </row>
    <row r="22" spans="1:3">
      <c r="A22" s="4" t="s">
        <v>46</v>
      </c>
      <c r="B22" s="5" t="n">
        <v>380268</v>
      </c>
      <c r="C22" s="5" t="n">
        <v>354104</v>
      </c>
    </row>
    <row r="23" spans="1:3">
      <c r="A23" s="4" t="s">
        <v>47</v>
      </c>
      <c r="B23" s="5" t="n">
        <v>40818</v>
      </c>
      <c r="C23" s="5" t="n">
        <v>33359</v>
      </c>
    </row>
    <row r="24" spans="1:3">
      <c r="A24" s="4" t="s">
        <v>48</v>
      </c>
      <c r="B24" s="5" t="n">
        <v>3581999</v>
      </c>
      <c r="C24" s="5" t="n">
        <v>4041207</v>
      </c>
    </row>
    <row r="25" spans="1:3">
      <c r="A25" s="4" t="s">
        <v>49</v>
      </c>
      <c r="B25" s="5" t="n">
        <v>1090654</v>
      </c>
      <c r="C25" s="5" t="n">
        <v>1136089</v>
      </c>
    </row>
    <row r="26" spans="1:3">
      <c r="A26" s="4" t="s">
        <v>50</v>
      </c>
      <c r="B26" s="5" t="n">
        <v>170414</v>
      </c>
      <c r="C26" s="5" t="n">
        <v>124008</v>
      </c>
    </row>
    <row r="27" spans="1:3">
      <c r="A27" s="4" t="s">
        <v>51</v>
      </c>
      <c r="B27" s="5" t="n">
        <v>87873</v>
      </c>
      <c r="C27" s="5" t="n">
        <v>113527</v>
      </c>
    </row>
    <row r="28" spans="1:3">
      <c r="A28" s="4" t="s">
        <v>52</v>
      </c>
      <c r="B28" s="5" t="n">
        <v>4930940</v>
      </c>
      <c r="C28" s="5" t="n">
        <v>5414831</v>
      </c>
    </row>
    <row r="29" spans="1:3">
      <c r="A29" s="4" t="s">
        <v>53</v>
      </c>
      <c r="B29" s="4" t="s">
        <v>54</v>
      </c>
      <c r="C29" s="4" t="s">
        <v>54</v>
      </c>
    </row>
    <row r="30" spans="1:3">
      <c r="A30" s="3" t="s">
        <v>55</v>
      </c>
    </row>
    <row r="31" spans="1:3">
      <c r="A31" s="4" t="s">
        <v>56</v>
      </c>
      <c r="B31" s="5" t="n">
        <v>0</v>
      </c>
      <c r="C31" s="5" t="n">
        <v>0</v>
      </c>
    </row>
    <row r="32" spans="1:3">
      <c r="A32" s="4" t="s">
        <v>57</v>
      </c>
      <c r="B32" s="5" t="n">
        <v>41</v>
      </c>
      <c r="C32" s="5" t="n">
        <v>41</v>
      </c>
    </row>
    <row r="33" spans="1:3">
      <c r="A33" s="4" t="s">
        <v>58</v>
      </c>
      <c r="B33" s="5" t="n">
        <v>488538</v>
      </c>
      <c r="C33" s="5" t="n">
        <v>467948</v>
      </c>
    </row>
    <row r="34" spans="1:3">
      <c r="A34" s="4" t="s">
        <v>59</v>
      </c>
      <c r="B34" s="5" t="n">
        <v>-134841</v>
      </c>
      <c r="C34" s="5" t="n">
        <v>-77133</v>
      </c>
    </row>
    <row r="35" spans="1:3">
      <c r="A35" s="4" t="s">
        <v>60</v>
      </c>
      <c r="B35" s="5" t="n">
        <v>-126721</v>
      </c>
      <c r="C35" s="5" t="n">
        <v>-61919</v>
      </c>
    </row>
    <row r="36" spans="1:3">
      <c r="A36" s="4" t="s">
        <v>61</v>
      </c>
      <c r="B36" s="5" t="n">
        <v>2100345</v>
      </c>
      <c r="C36" s="5" t="n">
        <v>1954758</v>
      </c>
    </row>
    <row r="37" spans="1:3">
      <c r="A37" s="4" t="s">
        <v>62</v>
      </c>
      <c r="B37" s="5" t="n">
        <v>2327362</v>
      </c>
      <c r="C37" s="5" t="n">
        <v>2283695</v>
      </c>
    </row>
    <row r="38" spans="1:3">
      <c r="A38" s="4" t="s">
        <v>63</v>
      </c>
      <c r="B38" s="7" t="n">
        <v>7258302</v>
      </c>
      <c r="C38" s="7" t="n">
        <v>769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56</v>
      </c>
    </row>
    <row r="4" spans="1:2">
      <c r="A4" s="4" t="s">
        <v>222</v>
      </c>
      <c r="B4" s="4" t="s">
        <v>223</v>
      </c>
    </row>
    <row r="5" spans="1:2">
      <c r="A5" s="4" t="s">
        <v>32</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2</v>
      </c>
    </row>
    <row r="4" spans="1:2">
      <c r="A4" s="4" t="s">
        <v>234</v>
      </c>
      <c r="B4" s="4" t="s">
        <v>235</v>
      </c>
    </row>
    <row r="5" spans="1:2">
      <c r="A5" s="4" t="s">
        <v>30</v>
      </c>
      <c r="B5" s="4" t="s">
        <v>236</v>
      </c>
    </row>
    <row r="6" spans="1:2">
      <c r="A6" s="4" t="s">
        <v>35</v>
      </c>
      <c r="B6" s="4" t="s">
        <v>237</v>
      </c>
    </row>
    <row r="7" spans="1:2">
      <c r="A7" s="4" t="s">
        <v>36</v>
      </c>
      <c r="B7" s="4" t="s">
        <v>238</v>
      </c>
    </row>
    <row r="8" spans="1:2">
      <c r="A8" s="4" t="s">
        <v>37</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7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00000000</v>
      </c>
      <c r="C8" s="5" t="n">
        <v>100000000</v>
      </c>
    </row>
    <row r="9" spans="1:3">
      <c r="A9" s="4" t="s">
        <v>72</v>
      </c>
      <c r="B9" s="5" t="n">
        <v>41193000</v>
      </c>
      <c r="C9" s="5" t="n">
        <v>41092000</v>
      </c>
    </row>
    <row r="10" spans="1:3">
      <c r="A10" s="4" t="s">
        <v>73</v>
      </c>
      <c r="B10" s="5" t="n">
        <v>1985000</v>
      </c>
      <c r="C10" s="5" t="n">
        <v>14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7"/>
  </cols>
  <sheetData>
    <row r="1" spans="1:2">
      <c r="A1" s="1" t="s">
        <v>284</v>
      </c>
      <c r="B1" s="2" t="s">
        <v>1</v>
      </c>
    </row>
    <row r="2" spans="1:2">
      <c r="B2" s="2" t="s">
        <v>285</v>
      </c>
    </row>
    <row r="3" spans="1:2">
      <c r="A3" s="3" t="s">
        <v>286</v>
      </c>
    </row>
    <row r="4" spans="1:2">
      <c r="A4" s="4" t="s">
        <v>287</v>
      </c>
      <c r="B4" s="5" t="n">
        <v>2</v>
      </c>
    </row>
    <row r="5" spans="1:2">
      <c r="A5" s="4" t="s">
        <v>288</v>
      </c>
    </row>
    <row r="6" spans="1:2">
      <c r="A6" s="3" t="s">
        <v>286</v>
      </c>
    </row>
    <row r="7" spans="1:2">
      <c r="A7" s="4" t="s">
        <v>289</v>
      </c>
      <c r="B7" s="5"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906610</v>
      </c>
      <c r="C4" s="7" t="n">
        <v>4276686</v>
      </c>
      <c r="D4" s="7" t="n">
        <v>14431562</v>
      </c>
      <c r="E4" s="7" t="n">
        <v>11733823</v>
      </c>
    </row>
    <row r="5" spans="1:5">
      <c r="A5" s="3" t="s">
        <v>79</v>
      </c>
    </row>
    <row r="6" spans="1:5">
      <c r="A6" s="4" t="s">
        <v>80</v>
      </c>
      <c r="B6" s="5" t="n">
        <v>433170</v>
      </c>
      <c r="C6" s="5" t="n">
        <v>374944</v>
      </c>
      <c r="D6" s="5" t="n">
        <v>1276215</v>
      </c>
      <c r="E6" s="5" t="n">
        <v>1088972</v>
      </c>
    </row>
    <row r="7" spans="1:5">
      <c r="A7" s="4" t="s">
        <v>81</v>
      </c>
      <c r="B7" s="5" t="n">
        <v>-316274</v>
      </c>
      <c r="C7" s="5" t="n">
        <v>-252728</v>
      </c>
      <c r="D7" s="5" t="n">
        <v>-923449</v>
      </c>
      <c r="E7" s="5" t="n">
        <v>-739867</v>
      </c>
    </row>
    <row r="8" spans="1:5">
      <c r="A8" s="4" t="s">
        <v>82</v>
      </c>
      <c r="B8" s="5" t="n">
        <v>116896</v>
      </c>
      <c r="C8" s="5" t="n">
        <v>122216</v>
      </c>
      <c r="D8" s="5" t="n">
        <v>352766</v>
      </c>
      <c r="E8" s="5" t="n">
        <v>349105</v>
      </c>
    </row>
    <row r="9" spans="1:5">
      <c r="A9" s="4" t="s">
        <v>83</v>
      </c>
      <c r="B9" s="5" t="n">
        <v>-20058</v>
      </c>
      <c r="C9" s="5" t="n">
        <v>-9754</v>
      </c>
      <c r="D9" s="5" t="n">
        <v>-53884</v>
      </c>
      <c r="E9" s="5" t="n">
        <v>-26898</v>
      </c>
    </row>
    <row r="10" spans="1:5">
      <c r="A10" s="4" t="s">
        <v>84</v>
      </c>
      <c r="B10" s="5" t="n">
        <v>-872</v>
      </c>
      <c r="C10" s="5" t="n">
        <v>1854</v>
      </c>
      <c r="D10" s="5" t="n">
        <v>-3497</v>
      </c>
      <c r="E10" s="5" t="n">
        <v>1325</v>
      </c>
    </row>
    <row r="11" spans="1:5">
      <c r="A11" s="4" t="s">
        <v>85</v>
      </c>
      <c r="B11" s="5" t="n">
        <v>95966</v>
      </c>
      <c r="C11" s="5" t="n">
        <v>114316</v>
      </c>
      <c r="D11" s="5" t="n">
        <v>295385</v>
      </c>
      <c r="E11" s="5" t="n">
        <v>323532</v>
      </c>
    </row>
    <row r="12" spans="1:5">
      <c r="A12" s="4" t="s">
        <v>86</v>
      </c>
      <c r="B12" s="5" t="n">
        <v>-26675</v>
      </c>
      <c r="C12" s="5" t="n">
        <v>-39153</v>
      </c>
      <c r="D12" s="5" t="n">
        <v>-107968</v>
      </c>
      <c r="E12" s="5" t="n">
        <v>-113432</v>
      </c>
    </row>
    <row r="13" spans="1:5">
      <c r="A13" s="4" t="s">
        <v>87</v>
      </c>
      <c r="B13" s="7" t="n">
        <v>69291</v>
      </c>
      <c r="C13" s="7" t="n">
        <v>75163</v>
      </c>
      <c r="D13" s="7" t="n">
        <v>187417</v>
      </c>
      <c r="E13" s="7" t="n">
        <v>210100</v>
      </c>
    </row>
    <row r="14" spans="1:5">
      <c r="A14" s="3" t="s">
        <v>88</v>
      </c>
    </row>
    <row r="15" spans="1:5">
      <c r="A15" s="4" t="s">
        <v>89</v>
      </c>
      <c r="B15" s="9" t="n">
        <v>1.75</v>
      </c>
      <c r="C15" s="9" t="n">
        <v>1.88</v>
      </c>
      <c r="D15" s="9" t="n">
        <v>4.7</v>
      </c>
      <c r="E15" s="9" t="n">
        <v>5.27</v>
      </c>
    </row>
    <row r="16" spans="1:5">
      <c r="A16" s="4" t="s">
        <v>90</v>
      </c>
      <c r="B16" s="9" t="n">
        <v>1.74</v>
      </c>
      <c r="C16" s="9" t="n">
        <v>1.87</v>
      </c>
      <c r="D16" s="9" t="n">
        <v>4.67</v>
      </c>
      <c r="E16" s="9" t="n">
        <v>5.24</v>
      </c>
    </row>
    <row r="17" spans="1:5">
      <c r="A17" s="3" t="s">
        <v>91</v>
      </c>
    </row>
    <row r="18" spans="1:5">
      <c r="A18" s="4" t="s">
        <v>92</v>
      </c>
      <c r="B18" s="5" t="n">
        <v>39254</v>
      </c>
      <c r="C18" s="5" t="n">
        <v>39563</v>
      </c>
      <c r="D18" s="5" t="n">
        <v>39483</v>
      </c>
      <c r="E18" s="5" t="n">
        <v>39530</v>
      </c>
    </row>
    <row r="19" spans="1:5">
      <c r="A19" s="4" t="s">
        <v>93</v>
      </c>
      <c r="B19" s="5" t="n">
        <v>39475</v>
      </c>
      <c r="C19" s="5" t="n">
        <v>39748</v>
      </c>
      <c r="D19" s="5" t="n">
        <v>39730</v>
      </c>
      <c r="E19" s="5" t="n">
        <v>39722</v>
      </c>
    </row>
    <row r="20" spans="1:5">
      <c r="A20" s="4" t="s">
        <v>94</v>
      </c>
      <c r="B20" s="9" t="n">
        <v>0.35</v>
      </c>
      <c r="C20" s="9" t="n">
        <v>0.25</v>
      </c>
      <c r="D20" s="9" t="n">
        <v>1.05</v>
      </c>
      <c r="E20" s="9" t="n">
        <v>0.75</v>
      </c>
    </row>
    <row r="21" spans="1:5">
      <c r="A21" s="4" t="s">
        <v>95</v>
      </c>
    </row>
    <row r="22" spans="1:5">
      <c r="A22" s="3" t="s">
        <v>77</v>
      </c>
    </row>
    <row r="23" spans="1:5">
      <c r="A23" s="4" t="s">
        <v>78</v>
      </c>
      <c r="B23" s="7" t="n">
        <v>4419097</v>
      </c>
      <c r="C23" s="7" t="n">
        <v>3784599</v>
      </c>
      <c r="D23" s="7" t="n">
        <v>12954255</v>
      </c>
      <c r="E23" s="7" t="n">
        <v>10289463</v>
      </c>
    </row>
    <row r="24" spans="1:5">
      <c r="A24" s="3" t="s">
        <v>79</v>
      </c>
    </row>
    <row r="25" spans="1:5">
      <c r="A25" s="4" t="s">
        <v>96</v>
      </c>
      <c r="B25" s="5" t="n">
        <v>-4165118</v>
      </c>
      <c r="C25" s="5" t="n">
        <v>-3590007</v>
      </c>
      <c r="D25" s="5" t="n">
        <v>-12228350</v>
      </c>
      <c r="E25" s="5" t="n">
        <v>-9736190</v>
      </c>
    </row>
    <row r="26" spans="1:5">
      <c r="A26" s="4" t="s">
        <v>97</v>
      </c>
    </row>
    <row r="27" spans="1:5">
      <c r="A27" s="3" t="s">
        <v>77</v>
      </c>
    </row>
    <row r="28" spans="1:5">
      <c r="A28" s="4" t="s">
        <v>78</v>
      </c>
      <c r="B28" s="5" t="n">
        <v>487513</v>
      </c>
      <c r="C28" s="5" t="n">
        <v>492087</v>
      </c>
      <c r="D28" s="5" t="n">
        <v>1477308</v>
      </c>
      <c r="E28" s="5" t="n">
        <v>1444360</v>
      </c>
    </row>
    <row r="29" spans="1:5">
      <c r="A29" s="3" t="s">
        <v>79</v>
      </c>
    </row>
    <row r="30" spans="1:5">
      <c r="A30" s="4" t="s">
        <v>96</v>
      </c>
      <c r="B30" s="7" t="n">
        <v>-308322</v>
      </c>
      <c r="C30" s="7" t="n">
        <v>-311735</v>
      </c>
      <c r="D30" s="7" t="n">
        <v>-926998</v>
      </c>
      <c r="E30" s="7" t="n">
        <v>-9086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14"/>
    <col customWidth="1" max="6" min="6" width="23"/>
    <col customWidth="1" max="7" min="7" width="14"/>
  </cols>
  <sheetData>
    <row r="1" spans="1:7">
      <c r="A1" s="1" t="s">
        <v>290</v>
      </c>
      <c r="B1" s="2" t="s">
        <v>291</v>
      </c>
      <c r="C1" s="2" t="s">
        <v>292</v>
      </c>
      <c r="D1" s="2" t="s">
        <v>291</v>
      </c>
      <c r="E1" s="2" t="s">
        <v>76</v>
      </c>
      <c r="F1" s="2" t="s">
        <v>291</v>
      </c>
      <c r="G1" s="2" t="s">
        <v>76</v>
      </c>
    </row>
    <row r="2" spans="1:7">
      <c r="A2" s="4" t="s">
        <v>293</v>
      </c>
    </row>
    <row r="3" spans="1:7">
      <c r="A3" s="3" t="s">
        <v>294</v>
      </c>
    </row>
    <row r="4" spans="1:7">
      <c r="A4" s="4" t="s">
        <v>295</v>
      </c>
      <c r="B4" s="5" t="n">
        <v>1</v>
      </c>
      <c r="D4" s="5" t="n">
        <v>1</v>
      </c>
      <c r="F4" s="5" t="n">
        <v>1</v>
      </c>
    </row>
    <row r="5" spans="1:7">
      <c r="A5" s="4" t="s">
        <v>296</v>
      </c>
    </row>
    <row r="6" spans="1:7">
      <c r="A6" s="3" t="s">
        <v>294</v>
      </c>
    </row>
    <row r="7" spans="1:7">
      <c r="A7" s="4" t="s">
        <v>295</v>
      </c>
      <c r="B7" s="5" t="n">
        <v>1</v>
      </c>
      <c r="C7" s="5" t="n">
        <v>1</v>
      </c>
      <c r="D7" s="5" t="n">
        <v>1</v>
      </c>
      <c r="F7" s="5" t="n">
        <v>1</v>
      </c>
    </row>
    <row r="8" spans="1:7">
      <c r="A8" s="4" t="s">
        <v>297</v>
      </c>
    </row>
    <row r="9" spans="1:7">
      <c r="A9" s="3" t="s">
        <v>294</v>
      </c>
    </row>
    <row r="10" spans="1:7">
      <c r="A10" s="4" t="s">
        <v>298</v>
      </c>
      <c r="D10" s="4" t="s">
        <v>299</v>
      </c>
      <c r="E10" s="4" t="s">
        <v>300</v>
      </c>
      <c r="F10" s="4" t="s">
        <v>301</v>
      </c>
      <c r="G10" s="4" t="s">
        <v>302</v>
      </c>
    </row>
    <row r="11" spans="1:7">
      <c r="A11" s="4" t="s">
        <v>303</v>
      </c>
    </row>
    <row r="12" spans="1:7">
      <c r="A12" s="3" t="s">
        <v>294</v>
      </c>
    </row>
    <row r="13" spans="1:7">
      <c r="A13" s="4" t="s">
        <v>298</v>
      </c>
      <c r="B13" s="4" t="s">
        <v>301</v>
      </c>
      <c r="C13" s="4" t="s">
        <v>304</v>
      </c>
    </row>
    <row r="14" spans="1:7">
      <c r="A14" s="4" t="s">
        <v>305</v>
      </c>
    </row>
    <row r="15" spans="1:7">
      <c r="A15" s="3" t="s">
        <v>294</v>
      </c>
    </row>
    <row r="16" spans="1:7">
      <c r="A16" s="4" t="s">
        <v>298</v>
      </c>
      <c r="D16" s="4" t="s">
        <v>306</v>
      </c>
      <c r="E16" s="4" t="s">
        <v>307</v>
      </c>
      <c r="F16" s="4" t="s">
        <v>306</v>
      </c>
      <c r="G16" s="4" t="s">
        <v>3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8</v>
      </c>
      <c r="B1" s="2" t="s">
        <v>2</v>
      </c>
      <c r="C1" s="2" t="s">
        <v>309</v>
      </c>
      <c r="D1" s="2" t="s">
        <v>310</v>
      </c>
      <c r="E1" s="2" t="s">
        <v>2</v>
      </c>
      <c r="F1" s="2" t="s">
        <v>311</v>
      </c>
      <c r="G1" s="2" t="s">
        <v>2</v>
      </c>
      <c r="H1" s="2" t="s">
        <v>2</v>
      </c>
    </row>
    <row r="2" spans="1:8">
      <c r="A2" s="3" t="s">
        <v>312</v>
      </c>
    </row>
    <row r="3" spans="1:8">
      <c r="A3" s="4" t="s">
        <v>313</v>
      </c>
      <c r="G3" s="7" t="n">
        <v>1592000</v>
      </c>
    </row>
    <row r="4" spans="1:8">
      <c r="A4" s="4" t="s">
        <v>314</v>
      </c>
    </row>
    <row r="5" spans="1:8">
      <c r="A5" s="3" t="s">
        <v>312</v>
      </c>
    </row>
    <row r="6" spans="1:8">
      <c r="A6" s="4" t="s">
        <v>315</v>
      </c>
      <c r="C6" s="4" t="s">
        <v>316</v>
      </c>
    </row>
    <row r="7" spans="1:8">
      <c r="A7" s="4" t="s">
        <v>317</v>
      </c>
      <c r="C7" s="7" t="n">
        <v>633568000</v>
      </c>
    </row>
    <row r="8" spans="1:8">
      <c r="A8" s="4" t="s">
        <v>318</v>
      </c>
      <c r="C8" s="5" t="n">
        <v>602739000</v>
      </c>
    </row>
    <row r="9" spans="1:8">
      <c r="A9" s="4" t="s">
        <v>319</v>
      </c>
      <c r="C9" s="5" t="n">
        <v>33098000</v>
      </c>
    </row>
    <row r="10" spans="1:8">
      <c r="A10" s="4" t="s">
        <v>320</v>
      </c>
      <c r="C10" s="7" t="n">
        <v>2269000</v>
      </c>
    </row>
    <row r="11" spans="1:8">
      <c r="A11" s="4" t="s">
        <v>321</v>
      </c>
      <c r="G11" s="5" t="n">
        <v>2269000</v>
      </c>
    </row>
    <row r="12" spans="1:8">
      <c r="A12" s="4" t="s">
        <v>313</v>
      </c>
      <c r="G12" s="5" t="n">
        <v>961000</v>
      </c>
    </row>
    <row r="13" spans="1:8">
      <c r="A13" s="4" t="s">
        <v>322</v>
      </c>
      <c r="E13" s="7" t="n">
        <v>2498000</v>
      </c>
      <c r="G13" s="5" t="n">
        <v>3715000</v>
      </c>
      <c r="H13" s="7" t="n">
        <v>7439000</v>
      </c>
    </row>
    <row r="14" spans="1:8">
      <c r="A14" s="4" t="s">
        <v>323</v>
      </c>
      <c r="B14" s="7" t="n">
        <v>200000000</v>
      </c>
      <c r="E14" s="5" t="n">
        <v>200000000</v>
      </c>
      <c r="G14" s="5" t="n">
        <v>200000000</v>
      </c>
      <c r="H14" s="7" t="n">
        <v>200000000</v>
      </c>
    </row>
    <row r="15" spans="1:8">
      <c r="A15" s="4" t="s">
        <v>324</v>
      </c>
      <c r="G15" s="7" t="n">
        <v>961000</v>
      </c>
    </row>
    <row r="16" spans="1:8">
      <c r="A16" s="4" t="s">
        <v>325</v>
      </c>
    </row>
    <row r="17" spans="1:8">
      <c r="A17" s="3" t="s">
        <v>312</v>
      </c>
    </row>
    <row r="18" spans="1:8">
      <c r="A18" s="4" t="s">
        <v>326</v>
      </c>
      <c r="E18" s="7" t="n">
        <v>2634000</v>
      </c>
    </row>
    <row r="19" spans="1:8">
      <c r="A19" s="4" t="s">
        <v>327</v>
      </c>
    </row>
    <row r="20" spans="1:8">
      <c r="A20" s="3" t="s">
        <v>312</v>
      </c>
    </row>
    <row r="21" spans="1:8">
      <c r="A21" s="4" t="s">
        <v>315</v>
      </c>
      <c r="D21" s="4" t="s">
        <v>316</v>
      </c>
    </row>
    <row r="22" spans="1:8">
      <c r="A22" s="4" t="s">
        <v>317</v>
      </c>
      <c r="B22" s="7" t="n">
        <v>67014000</v>
      </c>
      <c r="D22" s="7" t="n">
        <v>68457000</v>
      </c>
    </row>
    <row r="23" spans="1:8">
      <c r="A23" s="4" t="s">
        <v>318</v>
      </c>
      <c r="F23" s="7" t="n">
        <v>8191000</v>
      </c>
    </row>
    <row r="24" spans="1:8">
      <c r="A24" s="4" t="s">
        <v>313</v>
      </c>
      <c r="F24" s="5" t="n">
        <v>631000</v>
      </c>
    </row>
    <row r="25" spans="1:8">
      <c r="A25" s="4" t="s">
        <v>328</v>
      </c>
      <c r="F25" s="5" t="n">
        <v>1443000</v>
      </c>
    </row>
    <row r="26" spans="1:8">
      <c r="A26" s="4" t="s">
        <v>293</v>
      </c>
    </row>
    <row r="27" spans="1:8">
      <c r="A27" s="3" t="s">
        <v>312</v>
      </c>
    </row>
    <row r="28" spans="1:8">
      <c r="A28" s="4" t="s">
        <v>324</v>
      </c>
      <c r="F28" s="7" t="n">
        <v>63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5</v>
      </c>
      <c r="D1" s="2" t="s">
        <v>1</v>
      </c>
    </row>
    <row r="2" spans="1:5">
      <c r="B2" s="2" t="s">
        <v>2</v>
      </c>
      <c r="C2" s="2" t="s">
        <v>76</v>
      </c>
      <c r="D2" s="2" t="s">
        <v>2</v>
      </c>
      <c r="E2" s="2" t="s">
        <v>76</v>
      </c>
    </row>
    <row r="3" spans="1:5">
      <c r="A3" s="3" t="s">
        <v>228</v>
      </c>
    </row>
    <row r="4" spans="1:5">
      <c r="A4" s="4" t="s">
        <v>330</v>
      </c>
      <c r="B4" s="5" t="n">
        <v>33</v>
      </c>
      <c r="C4" s="5" t="n">
        <v>2</v>
      </c>
      <c r="D4" s="5" t="n">
        <v>115</v>
      </c>
      <c r="E4" s="5" t="n">
        <v>58</v>
      </c>
    </row>
    <row r="5" spans="1:5">
      <c r="A5" s="4" t="s">
        <v>331</v>
      </c>
      <c r="B5" s="7" t="n">
        <v>3285</v>
      </c>
      <c r="C5" s="7" t="n">
        <v>250</v>
      </c>
      <c r="D5" s="7" t="n">
        <v>8995</v>
      </c>
      <c r="E5" s="7" t="n">
        <v>6571</v>
      </c>
    </row>
    <row r="6" spans="1:5">
      <c r="A6" s="4" t="s">
        <v>332</v>
      </c>
    </row>
    <row r="7" spans="1:5">
      <c r="A7" s="3" t="s">
        <v>228</v>
      </c>
    </row>
    <row r="8" spans="1:5">
      <c r="A8" s="4" t="s">
        <v>330</v>
      </c>
      <c r="B8" s="5" t="n">
        <v>0</v>
      </c>
      <c r="C8" s="5" t="n">
        <v>0</v>
      </c>
      <c r="D8" s="5" t="n">
        <v>38</v>
      </c>
      <c r="E8" s="5" t="n">
        <v>0</v>
      </c>
    </row>
    <row r="9" spans="1:5">
      <c r="A9" s="4" t="s">
        <v>331</v>
      </c>
      <c r="B9" s="7" t="n">
        <v>0</v>
      </c>
      <c r="C9" s="7" t="n">
        <v>0</v>
      </c>
      <c r="D9" s="7" t="n">
        <v>1050</v>
      </c>
      <c r="E9" s="7" t="n">
        <v>0</v>
      </c>
    </row>
    <row r="10" spans="1:5">
      <c r="A10" s="4" t="s">
        <v>333</v>
      </c>
    </row>
    <row r="11" spans="1:5">
      <c r="A11" s="3" t="s">
        <v>228</v>
      </c>
    </row>
    <row r="12" spans="1:5">
      <c r="A12" s="4" t="s">
        <v>330</v>
      </c>
      <c r="B12" s="5" t="n">
        <v>27</v>
      </c>
      <c r="C12" s="5" t="n">
        <v>2</v>
      </c>
      <c r="D12" s="5" t="n">
        <v>49</v>
      </c>
      <c r="E12" s="5" t="n">
        <v>25</v>
      </c>
    </row>
    <row r="13" spans="1:5">
      <c r="A13" s="4" t="s">
        <v>331</v>
      </c>
      <c r="B13" s="7" t="n">
        <v>2713</v>
      </c>
      <c r="C13" s="7" t="n">
        <v>250</v>
      </c>
      <c r="D13" s="7" t="n">
        <v>4819</v>
      </c>
      <c r="E13" s="7" t="n">
        <v>2803</v>
      </c>
    </row>
    <row r="14" spans="1:5">
      <c r="A14" s="4" t="s">
        <v>334</v>
      </c>
    </row>
    <row r="15" spans="1:5">
      <c r="A15" s="3" t="s">
        <v>228</v>
      </c>
    </row>
    <row r="16" spans="1:5">
      <c r="A16" s="4" t="s">
        <v>330</v>
      </c>
      <c r="B16" s="5" t="n">
        <v>6</v>
      </c>
      <c r="C16" s="5" t="n">
        <v>0</v>
      </c>
      <c r="D16" s="5" t="n">
        <v>28</v>
      </c>
      <c r="E16" s="5" t="n">
        <v>33</v>
      </c>
    </row>
    <row r="17" spans="1:5">
      <c r="A17" s="4" t="s">
        <v>331</v>
      </c>
      <c r="B17" s="7" t="n">
        <v>572</v>
      </c>
      <c r="C17" s="7" t="n">
        <v>0</v>
      </c>
      <c r="D17" s="7" t="n">
        <v>3126</v>
      </c>
      <c r="E17" s="7" t="n">
        <v>37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5</v>
      </c>
      <c r="D1" s="2" t="s">
        <v>1</v>
      </c>
    </row>
    <row r="2" spans="1:5">
      <c r="B2" s="2" t="s">
        <v>2</v>
      </c>
      <c r="C2" s="2" t="s">
        <v>76</v>
      </c>
      <c r="D2" s="2" t="s">
        <v>2</v>
      </c>
      <c r="E2" s="2" t="s">
        <v>76</v>
      </c>
    </row>
    <row r="3" spans="1:5">
      <c r="A3" s="3" t="s">
        <v>164</v>
      </c>
    </row>
    <row r="4" spans="1:5">
      <c r="A4" s="4" t="s">
        <v>336</v>
      </c>
      <c r="B4" s="7" t="n">
        <v>5810</v>
      </c>
      <c r="C4" s="7" t="n">
        <v>4125</v>
      </c>
      <c r="D4" s="7" t="n">
        <v>16590</v>
      </c>
      <c r="E4" s="7" t="n">
        <v>12501</v>
      </c>
    </row>
    <row r="5" spans="1:5">
      <c r="A5" s="4" t="s">
        <v>337</v>
      </c>
      <c r="B5" s="5" t="n">
        <v>-1615</v>
      </c>
      <c r="C5" s="5" t="n">
        <v>-1411</v>
      </c>
      <c r="D5" s="5" t="n">
        <v>-4727</v>
      </c>
      <c r="E5" s="5" t="n">
        <v>-4388</v>
      </c>
    </row>
    <row r="6" spans="1:5">
      <c r="A6" s="4" t="s">
        <v>338</v>
      </c>
      <c r="B6" s="7" t="n">
        <v>4195</v>
      </c>
      <c r="C6" s="7" t="n">
        <v>2714</v>
      </c>
      <c r="D6" s="7" t="n">
        <v>11863</v>
      </c>
      <c r="E6" s="7" t="n">
        <v>81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25</v>
      </c>
      <c r="D1" s="2" t="s">
        <v>76</v>
      </c>
      <c r="E1" s="2" t="s">
        <v>340</v>
      </c>
    </row>
    <row r="2" spans="1:5">
      <c r="A2" s="3" t="s">
        <v>152</v>
      </c>
    </row>
    <row r="3" spans="1:5">
      <c r="A3" s="4" t="s">
        <v>27</v>
      </c>
      <c r="B3" s="7" t="n">
        <v>203988</v>
      </c>
      <c r="C3" s="7" t="n">
        <v>550688</v>
      </c>
    </row>
    <row r="4" spans="1:5">
      <c r="A4" s="4" t="s">
        <v>28</v>
      </c>
      <c r="B4" s="5" t="n">
        <v>6850</v>
      </c>
      <c r="C4" s="5" t="n">
        <v>5837</v>
      </c>
    </row>
    <row r="5" spans="1:5">
      <c r="A5" s="4" t="s">
        <v>341</v>
      </c>
      <c r="B5" s="5" t="n">
        <v>224</v>
      </c>
      <c r="C5" s="5" t="n">
        <v>217</v>
      </c>
    </row>
    <row r="6" spans="1:5">
      <c r="A6" s="4" t="s">
        <v>342</v>
      </c>
      <c r="B6" s="7" t="n">
        <v>211062</v>
      </c>
      <c r="C6" s="7" t="n">
        <v>556742</v>
      </c>
      <c r="D6" s="7" t="n">
        <v>247212</v>
      </c>
      <c r="E6" s="7" t="n">
        <v>3871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0</v>
      </c>
    </row>
    <row r="3" spans="1:3">
      <c r="A3" s="4" t="s">
        <v>344</v>
      </c>
      <c r="B3" s="7" t="n">
        <v>3022870</v>
      </c>
      <c r="C3" s="7" t="n">
        <v>2918703</v>
      </c>
    </row>
    <row r="4" spans="1:3">
      <c r="A4" s="4" t="s">
        <v>345</v>
      </c>
      <c r="B4" s="5" t="n">
        <v>-18620</v>
      </c>
      <c r="C4" s="5" t="n">
        <v>-19193</v>
      </c>
    </row>
    <row r="5" spans="1:3">
      <c r="A5" s="4" t="s">
        <v>346</v>
      </c>
      <c r="B5" s="5" t="n">
        <v>-53239</v>
      </c>
      <c r="C5" s="5" t="n">
        <v>-53139</v>
      </c>
    </row>
    <row r="6" spans="1:3">
      <c r="A6" s="4" t="s">
        <v>30</v>
      </c>
      <c r="B6" s="7" t="n">
        <v>2951011</v>
      </c>
      <c r="C6" s="7" t="n">
        <v>2846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75</v>
      </c>
      <c r="D1" s="2" t="s">
        <v>1</v>
      </c>
    </row>
    <row r="2" spans="1:6">
      <c r="B2" s="2" t="s">
        <v>2</v>
      </c>
      <c r="C2" s="2" t="s">
        <v>76</v>
      </c>
      <c r="D2" s="2" t="s">
        <v>2</v>
      </c>
      <c r="E2" s="2" t="s">
        <v>76</v>
      </c>
      <c r="F2" s="2" t="s">
        <v>25</v>
      </c>
    </row>
    <row r="3" spans="1:6">
      <c r="A3" s="3" t="s">
        <v>348</v>
      </c>
    </row>
    <row r="4" spans="1:6">
      <c r="A4" s="4" t="s">
        <v>349</v>
      </c>
      <c r="B4" s="7" t="n">
        <v>707954</v>
      </c>
      <c r="D4" s="7" t="n">
        <v>707954</v>
      </c>
      <c r="F4" s="7" t="n">
        <v>676177</v>
      </c>
    </row>
    <row r="5" spans="1:6">
      <c r="A5" s="4" t="s">
        <v>350</v>
      </c>
      <c r="B5" s="5" t="n">
        <v>-364406</v>
      </c>
      <c r="D5" s="5" t="n">
        <v>-364406</v>
      </c>
      <c r="F5" s="5" t="n">
        <v>-329588</v>
      </c>
    </row>
    <row r="6" spans="1:6">
      <c r="A6" s="4" t="s">
        <v>35</v>
      </c>
      <c r="B6" s="5" t="n">
        <v>343548</v>
      </c>
      <c r="D6" s="5" t="n">
        <v>343548</v>
      </c>
      <c r="F6" s="5" t="n">
        <v>346589</v>
      </c>
    </row>
    <row r="7" spans="1:6">
      <c r="A7" s="4" t="s">
        <v>351</v>
      </c>
      <c r="B7" s="5" t="n">
        <v>22511</v>
      </c>
      <c r="C7" s="7" t="n">
        <v>20185</v>
      </c>
      <c r="D7" s="5" t="n">
        <v>67031</v>
      </c>
      <c r="E7" s="7" t="n">
        <v>59058</v>
      </c>
    </row>
    <row r="8" spans="1:6">
      <c r="A8" s="4" t="s">
        <v>352</v>
      </c>
    </row>
    <row r="9" spans="1:6">
      <c r="A9" s="3" t="s">
        <v>348</v>
      </c>
    </row>
    <row r="10" spans="1:6">
      <c r="A10" s="4" t="s">
        <v>349</v>
      </c>
      <c r="B10" s="5" t="n">
        <v>25712</v>
      </c>
      <c r="D10" s="5" t="n">
        <v>25712</v>
      </c>
      <c r="F10" s="5" t="n">
        <v>25922</v>
      </c>
    </row>
    <row r="11" spans="1:6">
      <c r="A11" s="4" t="s">
        <v>353</v>
      </c>
    </row>
    <row r="12" spans="1:6">
      <c r="A12" s="3" t="s">
        <v>348</v>
      </c>
    </row>
    <row r="13" spans="1:6">
      <c r="A13" s="4" t="s">
        <v>349</v>
      </c>
      <c r="B13" s="5" t="n">
        <v>330252</v>
      </c>
      <c r="D13" s="5" t="n">
        <v>330252</v>
      </c>
      <c r="F13" s="5" t="n">
        <v>306665</v>
      </c>
    </row>
    <row r="14" spans="1:6">
      <c r="A14" s="4" t="s">
        <v>354</v>
      </c>
    </row>
    <row r="15" spans="1:6">
      <c r="A15" s="3" t="s">
        <v>348</v>
      </c>
    </row>
    <row r="16" spans="1:6">
      <c r="A16" s="4" t="s">
        <v>349</v>
      </c>
      <c r="B16" s="5" t="n">
        <v>66340</v>
      </c>
      <c r="D16" s="5" t="n">
        <v>66340</v>
      </c>
      <c r="F16" s="5" t="n">
        <v>60892</v>
      </c>
    </row>
    <row r="17" spans="1:6">
      <c r="A17" s="4" t="s">
        <v>355</v>
      </c>
    </row>
    <row r="18" spans="1:6">
      <c r="A18" s="3" t="s">
        <v>348</v>
      </c>
    </row>
    <row r="19" spans="1:6">
      <c r="A19" s="4" t="s">
        <v>349</v>
      </c>
      <c r="B19" s="5" t="n">
        <v>276578</v>
      </c>
      <c r="D19" s="5" t="n">
        <v>276578</v>
      </c>
      <c r="F19" s="5" t="n">
        <v>270649</v>
      </c>
    </row>
    <row r="20" spans="1:6">
      <c r="A20" s="4" t="s">
        <v>356</v>
      </c>
    </row>
    <row r="21" spans="1:6">
      <c r="A21" s="3" t="s">
        <v>348</v>
      </c>
    </row>
    <row r="22" spans="1:6">
      <c r="A22" s="4" t="s">
        <v>349</v>
      </c>
      <c r="B22" s="7" t="n">
        <v>9072</v>
      </c>
      <c r="D22" s="7" t="n">
        <v>9072</v>
      </c>
      <c r="F22" s="7" t="n">
        <v>120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357</v>
      </c>
      <c r="B1" s="2" t="s">
        <v>1</v>
      </c>
    </row>
    <row r="2" spans="1:2">
      <c r="B2" s="2" t="s">
        <v>358</v>
      </c>
    </row>
    <row r="3" spans="1:2">
      <c r="A3" s="3" t="s">
        <v>359</v>
      </c>
    </row>
    <row r="4" spans="1:2">
      <c r="A4" s="4" t="s">
        <v>360</v>
      </c>
      <c r="B4" s="7" t="n">
        <v>872641</v>
      </c>
    </row>
    <row r="5" spans="1:2">
      <c r="A5" s="4" t="s">
        <v>361</v>
      </c>
      <c r="B5" s="5" t="n">
        <v>-1592</v>
      </c>
    </row>
    <row r="6" spans="1:2">
      <c r="A6" s="4" t="s">
        <v>362</v>
      </c>
      <c r="B6" s="5" t="n">
        <v>-17135</v>
      </c>
    </row>
    <row r="7" spans="1:2">
      <c r="A7" s="4" t="s">
        <v>363</v>
      </c>
      <c r="B7" s="5" t="n">
        <v>853914</v>
      </c>
    </row>
    <row r="8" spans="1:2">
      <c r="A8" s="4" t="s">
        <v>364</v>
      </c>
    </row>
    <row r="9" spans="1:2">
      <c r="A9" s="3" t="s">
        <v>359</v>
      </c>
    </row>
    <row r="10" spans="1:2">
      <c r="A10" s="4" t="s">
        <v>360</v>
      </c>
      <c r="B10" s="5" t="n">
        <v>437225</v>
      </c>
    </row>
    <row r="11" spans="1:2">
      <c r="A11" s="4" t="s">
        <v>361</v>
      </c>
      <c r="B11" s="5" t="n">
        <v>-961</v>
      </c>
    </row>
    <row r="12" spans="1:2">
      <c r="A12" s="4" t="s">
        <v>362</v>
      </c>
      <c r="B12" s="5" t="n">
        <v>-5060</v>
      </c>
    </row>
    <row r="13" spans="1:2">
      <c r="A13" s="4" t="s">
        <v>363</v>
      </c>
      <c r="B13" s="5" t="n">
        <v>431204</v>
      </c>
    </row>
    <row r="14" spans="1:2">
      <c r="A14" s="4" t="s">
        <v>288</v>
      </c>
    </row>
    <row r="15" spans="1:2">
      <c r="A15" s="3" t="s">
        <v>359</v>
      </c>
    </row>
    <row r="16" spans="1:2">
      <c r="A16" s="4" t="s">
        <v>360</v>
      </c>
      <c r="B16" s="5" t="n">
        <v>435416</v>
      </c>
    </row>
    <row r="17" spans="1:2">
      <c r="A17" s="4" t="s">
        <v>361</v>
      </c>
      <c r="B17" s="5" t="n">
        <v>-631</v>
      </c>
    </row>
    <row r="18" spans="1:2">
      <c r="A18" s="4" t="s">
        <v>362</v>
      </c>
      <c r="B18" s="5" t="n">
        <v>-12075</v>
      </c>
    </row>
    <row r="19" spans="1:2">
      <c r="A19" s="4" t="s">
        <v>363</v>
      </c>
      <c r="B19" s="7" t="n">
        <v>4227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75</v>
      </c>
      <c r="D1" s="2" t="s">
        <v>1</v>
      </c>
    </row>
    <row r="2" spans="1:6">
      <c r="B2" s="2" t="s">
        <v>2</v>
      </c>
      <c r="C2" s="2" t="s">
        <v>76</v>
      </c>
      <c r="D2" s="2" t="s">
        <v>2</v>
      </c>
      <c r="E2" s="2" t="s">
        <v>76</v>
      </c>
      <c r="F2" s="2" t="s">
        <v>25</v>
      </c>
    </row>
    <row r="3" spans="1:6">
      <c r="A3" s="3" t="s">
        <v>366</v>
      </c>
    </row>
    <row r="4" spans="1:6">
      <c r="A4" s="4" t="s">
        <v>367</v>
      </c>
      <c r="B4" s="7" t="n">
        <v>857227</v>
      </c>
      <c r="D4" s="7" t="n">
        <v>857227</v>
      </c>
      <c r="F4" s="7" t="n">
        <v>871258</v>
      </c>
    </row>
    <row r="5" spans="1:6">
      <c r="A5" s="4" t="s">
        <v>368</v>
      </c>
      <c r="B5" s="5" t="n">
        <v>-360214</v>
      </c>
      <c r="D5" s="5" t="n">
        <v>-360214</v>
      </c>
      <c r="F5" s="5" t="n">
        <v>-288207</v>
      </c>
    </row>
    <row r="6" spans="1:6">
      <c r="A6" s="4" t="s">
        <v>369</v>
      </c>
      <c r="B6" s="5" t="n">
        <v>497013</v>
      </c>
      <c r="D6" s="5" t="n">
        <v>497013</v>
      </c>
      <c r="F6" s="5" t="n">
        <v>583051</v>
      </c>
    </row>
    <row r="7" spans="1:6">
      <c r="A7" s="4" t="s">
        <v>370</v>
      </c>
      <c r="B7" s="5" t="n">
        <v>26197</v>
      </c>
      <c r="C7" s="7" t="n">
        <v>16688</v>
      </c>
      <c r="D7" s="5" t="n">
        <v>79183</v>
      </c>
      <c r="E7" s="7" t="n">
        <v>49244</v>
      </c>
    </row>
    <row r="8" spans="1:6">
      <c r="A8" s="3" t="s">
        <v>371</v>
      </c>
    </row>
    <row r="9" spans="1:6">
      <c r="A9" s="4" t="s">
        <v>372</v>
      </c>
      <c r="B9" s="5" t="n">
        <v>27057</v>
      </c>
      <c r="D9" s="5" t="n">
        <v>27057</v>
      </c>
    </row>
    <row r="10" spans="1:6">
      <c r="A10" s="5" t="n">
        <v>2019</v>
      </c>
      <c r="B10" s="5" t="n">
        <v>88558</v>
      </c>
      <c r="D10" s="5" t="n">
        <v>88558</v>
      </c>
    </row>
    <row r="11" spans="1:6">
      <c r="A11" s="5" t="n">
        <v>2020</v>
      </c>
      <c r="B11" s="5" t="n">
        <v>80867</v>
      </c>
      <c r="D11" s="5" t="n">
        <v>80867</v>
      </c>
    </row>
    <row r="12" spans="1:6">
      <c r="A12" s="5" t="n">
        <v>2021</v>
      </c>
      <c r="B12" s="5" t="n">
        <v>73680</v>
      </c>
      <c r="D12" s="5" t="n">
        <v>73680</v>
      </c>
    </row>
    <row r="13" spans="1:6">
      <c r="A13" s="5" t="n">
        <v>2022</v>
      </c>
      <c r="B13" s="5" t="n">
        <v>63509</v>
      </c>
      <c r="D13" s="5" t="n">
        <v>63509</v>
      </c>
    </row>
    <row r="14" spans="1:6">
      <c r="A14" s="4" t="s">
        <v>373</v>
      </c>
      <c r="B14" s="5" t="n">
        <v>163342</v>
      </c>
      <c r="D14" s="5" t="n">
        <v>163342</v>
      </c>
    </row>
    <row r="15" spans="1:6">
      <c r="A15" s="4" t="s">
        <v>374</v>
      </c>
      <c r="B15" s="5" t="n">
        <v>497013</v>
      </c>
      <c r="D15" s="5" t="n">
        <v>497013</v>
      </c>
    </row>
    <row r="16" spans="1:6">
      <c r="A16" s="4" t="s">
        <v>375</v>
      </c>
    </row>
    <row r="17" spans="1:6">
      <c r="A17" s="3" t="s">
        <v>366</v>
      </c>
    </row>
    <row r="18" spans="1:6">
      <c r="A18" s="4" t="s">
        <v>367</v>
      </c>
      <c r="B18" s="5" t="n">
        <v>629514</v>
      </c>
      <c r="D18" s="5" t="n">
        <v>629514</v>
      </c>
      <c r="F18" s="5" t="n">
        <v>619431</v>
      </c>
    </row>
    <row r="19" spans="1:6">
      <c r="A19" s="4" t="s">
        <v>368</v>
      </c>
      <c r="B19" s="5" t="n">
        <v>-294243</v>
      </c>
      <c r="D19" s="5" t="n">
        <v>-294243</v>
      </c>
      <c r="F19" s="5" t="n">
        <v>-236282</v>
      </c>
    </row>
    <row r="20" spans="1:6">
      <c r="A20" s="4" t="s">
        <v>369</v>
      </c>
      <c r="B20" s="5" t="n">
        <v>335271</v>
      </c>
      <c r="D20" s="5" t="n">
        <v>335271</v>
      </c>
      <c r="F20" s="5" t="n">
        <v>383149</v>
      </c>
    </row>
    <row r="21" spans="1:6">
      <c r="A21" s="4" t="s">
        <v>376</v>
      </c>
    </row>
    <row r="22" spans="1:6">
      <c r="A22" s="3" t="s">
        <v>366</v>
      </c>
    </row>
    <row r="23" spans="1:6">
      <c r="A23" s="4" t="s">
        <v>367</v>
      </c>
      <c r="B23" s="5" t="n">
        <v>179315</v>
      </c>
      <c r="D23" s="5" t="n">
        <v>179315</v>
      </c>
      <c r="F23" s="5" t="n">
        <v>180041</v>
      </c>
    </row>
    <row r="24" spans="1:6">
      <c r="A24" s="4" t="s">
        <v>368</v>
      </c>
      <c r="B24" s="5" t="n">
        <v>-49884</v>
      </c>
      <c r="D24" s="5" t="n">
        <v>-49884</v>
      </c>
      <c r="F24" s="5" t="n">
        <v>-39016</v>
      </c>
    </row>
    <row r="25" spans="1:6">
      <c r="A25" s="4" t="s">
        <v>369</v>
      </c>
      <c r="B25" s="5" t="n">
        <v>129431</v>
      </c>
      <c r="D25" s="5" t="n">
        <v>129431</v>
      </c>
      <c r="F25" s="5" t="n">
        <v>141025</v>
      </c>
    </row>
    <row r="26" spans="1:6">
      <c r="A26" s="4" t="s">
        <v>377</v>
      </c>
    </row>
    <row r="27" spans="1:6">
      <c r="A27" s="3" t="s">
        <v>366</v>
      </c>
    </row>
    <row r="28" spans="1:6">
      <c r="A28" s="4" t="s">
        <v>367</v>
      </c>
      <c r="B28" s="5" t="n">
        <v>12777</v>
      </c>
      <c r="D28" s="5" t="n">
        <v>12777</v>
      </c>
      <c r="F28" s="5" t="n">
        <v>38041</v>
      </c>
    </row>
    <row r="29" spans="1:6">
      <c r="A29" s="4" t="s">
        <v>368</v>
      </c>
      <c r="B29" s="5" t="n">
        <v>-6481</v>
      </c>
      <c r="D29" s="5" t="n">
        <v>-6481</v>
      </c>
      <c r="F29" s="5" t="n">
        <v>-6519</v>
      </c>
    </row>
    <row r="30" spans="1:6">
      <c r="A30" s="4" t="s">
        <v>369</v>
      </c>
      <c r="B30" s="5" t="n">
        <v>6296</v>
      </c>
      <c r="D30" s="5" t="n">
        <v>6296</v>
      </c>
      <c r="F30" s="5" t="n">
        <v>31522</v>
      </c>
    </row>
    <row r="31" spans="1:6">
      <c r="A31" s="4" t="s">
        <v>378</v>
      </c>
    </row>
    <row r="32" spans="1:6">
      <c r="A32" s="3" t="s">
        <v>366</v>
      </c>
    </row>
    <row r="33" spans="1:6">
      <c r="A33" s="4" t="s">
        <v>367</v>
      </c>
      <c r="B33" s="5" t="n">
        <v>35621</v>
      </c>
      <c r="D33" s="5" t="n">
        <v>35621</v>
      </c>
      <c r="F33" s="5" t="n">
        <v>33745</v>
      </c>
    </row>
    <row r="34" spans="1:6">
      <c r="A34" s="4" t="s">
        <v>368</v>
      </c>
      <c r="B34" s="5" t="n">
        <v>-9606</v>
      </c>
      <c r="D34" s="5" t="n">
        <v>-9606</v>
      </c>
      <c r="F34" s="5" t="n">
        <v>-6390</v>
      </c>
    </row>
    <row r="35" spans="1:6">
      <c r="A35" s="4" t="s">
        <v>369</v>
      </c>
      <c r="B35" s="7" t="n">
        <v>26015</v>
      </c>
      <c r="D35" s="7" t="n">
        <v>26015</v>
      </c>
      <c r="F35" s="7" t="n">
        <v>273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58</v>
      </c>
    </row>
    <row r="3" spans="1:2">
      <c r="A3" s="3" t="s">
        <v>380</v>
      </c>
    </row>
    <row r="4" spans="1:2">
      <c r="A4" s="4" t="s">
        <v>381</v>
      </c>
      <c r="B4" s="7" t="n">
        <v>-61919</v>
      </c>
    </row>
    <row r="5" spans="1:2">
      <c r="A5" s="4" t="s">
        <v>382</v>
      </c>
      <c r="B5" s="5" t="n">
        <v>-63078</v>
      </c>
    </row>
    <row r="6" spans="1:2">
      <c r="A6" s="4" t="s">
        <v>383</v>
      </c>
      <c r="B6" s="5" t="n">
        <v>-1724</v>
      </c>
    </row>
    <row r="7" spans="1:2">
      <c r="A7" s="4" t="s">
        <v>384</v>
      </c>
      <c r="B7" s="5" t="n">
        <v>-126721</v>
      </c>
    </row>
    <row r="8" spans="1:2">
      <c r="A8" s="4" t="s">
        <v>385</v>
      </c>
    </row>
    <row r="9" spans="1:2">
      <c r="A9" s="3" t="s">
        <v>380</v>
      </c>
    </row>
    <row r="10" spans="1:2">
      <c r="A10" s="4" t="s">
        <v>381</v>
      </c>
      <c r="B10" s="5" t="n">
        <v>2119</v>
      </c>
    </row>
    <row r="11" spans="1:2">
      <c r="A11" s="4" t="s">
        <v>382</v>
      </c>
      <c r="B11" s="5" t="n">
        <v>-506</v>
      </c>
    </row>
    <row r="12" spans="1:2">
      <c r="A12" s="4" t="s">
        <v>383</v>
      </c>
      <c r="B12" s="5" t="n">
        <v>0</v>
      </c>
    </row>
    <row r="13" spans="1:2">
      <c r="A13" s="4" t="s">
        <v>384</v>
      </c>
      <c r="B13" s="5" t="n">
        <v>1613</v>
      </c>
    </row>
    <row r="14" spans="1:2">
      <c r="A14" s="4" t="s">
        <v>386</v>
      </c>
    </row>
    <row r="15" spans="1:2">
      <c r="A15" s="3" t="s">
        <v>380</v>
      </c>
    </row>
    <row r="16" spans="1:2">
      <c r="A16" s="4" t="s">
        <v>381</v>
      </c>
      <c r="B16" s="5" t="n">
        <v>-2313</v>
      </c>
    </row>
    <row r="17" spans="1:2">
      <c r="A17" s="4" t="s">
        <v>382</v>
      </c>
      <c r="B17" s="5" t="n">
        <v>-224</v>
      </c>
    </row>
    <row r="18" spans="1:2">
      <c r="A18" s="4" t="s">
        <v>383</v>
      </c>
      <c r="B18" s="5" t="n">
        <v>0</v>
      </c>
    </row>
    <row r="19" spans="1:2">
      <c r="A19" s="4" t="s">
        <v>384</v>
      </c>
      <c r="B19" s="5" t="n">
        <v>-2537</v>
      </c>
    </row>
    <row r="20" spans="1:2">
      <c r="A20" s="4" t="s">
        <v>387</v>
      </c>
    </row>
    <row r="21" spans="1:2">
      <c r="A21" s="3" t="s">
        <v>380</v>
      </c>
    </row>
    <row r="22" spans="1:2">
      <c r="A22" s="4" t="s">
        <v>381</v>
      </c>
      <c r="B22" s="5" t="n">
        <v>386</v>
      </c>
    </row>
    <row r="23" spans="1:2">
      <c r="A23" s="4" t="s">
        <v>382</v>
      </c>
      <c r="B23" s="5" t="n">
        <v>6186</v>
      </c>
    </row>
    <row r="24" spans="1:2">
      <c r="A24" s="4" t="s">
        <v>383</v>
      </c>
      <c r="B24" s="5" t="n">
        <v>-1724</v>
      </c>
    </row>
    <row r="25" spans="1:2">
      <c r="A25" s="4" t="s">
        <v>384</v>
      </c>
      <c r="B25" s="5" t="n">
        <v>4848</v>
      </c>
    </row>
    <row r="26" spans="1:2">
      <c r="A26" s="4" t="s">
        <v>388</v>
      </c>
    </row>
    <row r="27" spans="1:2">
      <c r="A27" s="3" t="s">
        <v>380</v>
      </c>
    </row>
    <row r="28" spans="1:2">
      <c r="A28" s="4" t="s">
        <v>381</v>
      </c>
      <c r="B28" s="5" t="n">
        <v>-62111</v>
      </c>
    </row>
    <row r="29" spans="1:2">
      <c r="A29" s="4" t="s">
        <v>382</v>
      </c>
      <c r="B29" s="5" t="n">
        <v>-68534</v>
      </c>
    </row>
    <row r="30" spans="1:2">
      <c r="A30" s="4" t="s">
        <v>383</v>
      </c>
      <c r="B30" s="5" t="n">
        <v>0</v>
      </c>
    </row>
    <row r="31" spans="1:2">
      <c r="A31" s="4" t="s">
        <v>384</v>
      </c>
      <c r="B31" s="5" t="n">
        <v>-130645</v>
      </c>
    </row>
    <row r="32" spans="1:2">
      <c r="A32" s="4" t="s">
        <v>389</v>
      </c>
    </row>
    <row r="33" spans="1:2">
      <c r="A33" s="3" t="s">
        <v>380</v>
      </c>
    </row>
    <row r="34" spans="1:2">
      <c r="A34" s="4" t="s">
        <v>381</v>
      </c>
      <c r="B34" s="5" t="n">
        <v>-61919</v>
      </c>
    </row>
    <row r="35" spans="1:2">
      <c r="A35" s="4" t="s">
        <v>384</v>
      </c>
      <c r="B35" s="7" t="n">
        <v>-1267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5</v>
      </c>
      <c r="D1" s="2" t="s">
        <v>1</v>
      </c>
    </row>
    <row r="2" spans="1:5">
      <c r="B2" s="2" t="s">
        <v>2</v>
      </c>
      <c r="C2" s="2" t="s">
        <v>76</v>
      </c>
      <c r="D2" s="2" t="s">
        <v>2</v>
      </c>
      <c r="E2" s="2" t="s">
        <v>76</v>
      </c>
    </row>
    <row r="3" spans="1:5">
      <c r="A3" s="3" t="s">
        <v>99</v>
      </c>
    </row>
    <row r="4" spans="1:5">
      <c r="A4" s="4" t="s">
        <v>87</v>
      </c>
      <c r="B4" s="7" t="n">
        <v>69291</v>
      </c>
      <c r="C4" s="7" t="n">
        <v>75163</v>
      </c>
      <c r="D4" s="7" t="n">
        <v>187417</v>
      </c>
      <c r="E4" s="7" t="n">
        <v>210100</v>
      </c>
    </row>
    <row r="5" spans="1:5">
      <c r="A5" s="3" t="s">
        <v>100</v>
      </c>
    </row>
    <row r="6" spans="1:5">
      <c r="A6" s="4" t="s">
        <v>101</v>
      </c>
      <c r="B6" s="5" t="n">
        <v>-451</v>
      </c>
      <c r="C6" s="5" t="n">
        <v>220</v>
      </c>
      <c r="D6" s="5" t="n">
        <v>-506</v>
      </c>
      <c r="E6" s="5" t="n">
        <v>710</v>
      </c>
    </row>
    <row r="7" spans="1:5">
      <c r="A7" s="4" t="s">
        <v>102</v>
      </c>
      <c r="B7" s="5" t="n">
        <v>-224</v>
      </c>
      <c r="C7" s="5" t="n">
        <v>-45</v>
      </c>
      <c r="D7" s="5" t="n">
        <v>-224</v>
      </c>
      <c r="E7" s="5" t="n">
        <v>-58</v>
      </c>
    </row>
    <row r="8" spans="1:5">
      <c r="A8" s="4" t="s">
        <v>103</v>
      </c>
      <c r="B8" s="5" t="n">
        <v>770</v>
      </c>
      <c r="C8" s="5" t="n">
        <v>-701</v>
      </c>
      <c r="D8" s="5" t="n">
        <v>6186</v>
      </c>
      <c r="E8" s="5" t="n">
        <v>-501</v>
      </c>
    </row>
    <row r="9" spans="1:5">
      <c r="A9" s="4" t="s">
        <v>104</v>
      </c>
      <c r="B9" s="5" t="n">
        <v>16</v>
      </c>
      <c r="C9" s="5" t="n">
        <v>346</v>
      </c>
      <c r="D9" s="5" t="n">
        <v>-1724</v>
      </c>
      <c r="E9" s="5" t="n">
        <v>704</v>
      </c>
    </row>
    <row r="10" spans="1:5">
      <c r="A10" s="4" t="s">
        <v>105</v>
      </c>
      <c r="B10" s="5" t="n">
        <v>786</v>
      </c>
      <c r="C10" s="5" t="n">
        <v>-355</v>
      </c>
      <c r="D10" s="5" t="n">
        <v>4462</v>
      </c>
      <c r="E10" s="5" t="n">
        <v>203</v>
      </c>
    </row>
    <row r="11" spans="1:5">
      <c r="A11" s="4" t="s">
        <v>106</v>
      </c>
      <c r="B11" s="5" t="n">
        <v>-36567</v>
      </c>
      <c r="C11" s="5" t="n">
        <v>29840</v>
      </c>
      <c r="D11" s="5" t="n">
        <v>-68534</v>
      </c>
      <c r="E11" s="5" t="n">
        <v>45711</v>
      </c>
    </row>
    <row r="12" spans="1:5">
      <c r="A12" s="4" t="s">
        <v>107</v>
      </c>
      <c r="B12" s="5" t="n">
        <v>-36456</v>
      </c>
      <c r="C12" s="5" t="n">
        <v>29660</v>
      </c>
      <c r="D12" s="5" t="n">
        <v>-64802</v>
      </c>
      <c r="E12" s="5" t="n">
        <v>46566</v>
      </c>
    </row>
    <row r="13" spans="1:5">
      <c r="A13" s="4" t="s">
        <v>108</v>
      </c>
      <c r="B13" s="7" t="n">
        <v>32835</v>
      </c>
      <c r="C13" s="7" t="n">
        <v>104823</v>
      </c>
      <c r="D13" s="7" t="n">
        <v>122615</v>
      </c>
      <c r="E13" s="7" t="n">
        <v>2566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5</v>
      </c>
    </row>
    <row r="3" spans="1:3">
      <c r="A3" s="4" t="s">
        <v>391</v>
      </c>
    </row>
    <row r="4" spans="1:3">
      <c r="A4" s="3" t="s">
        <v>392</v>
      </c>
    </row>
    <row r="5" spans="1:3">
      <c r="A5" s="4" t="s">
        <v>393</v>
      </c>
      <c r="B5" s="4" t="s">
        <v>394</v>
      </c>
    </row>
    <row r="6" spans="1:3">
      <c r="A6" s="4" t="s">
        <v>395</v>
      </c>
    </row>
    <row r="7" spans="1:3">
      <c r="A7" s="3" t="s">
        <v>392</v>
      </c>
    </row>
    <row r="8" spans="1:3">
      <c r="A8" s="4" t="s">
        <v>393</v>
      </c>
      <c r="B8" s="4" t="s">
        <v>396</v>
      </c>
    </row>
    <row r="9" spans="1:3">
      <c r="A9" s="4" t="s">
        <v>397</v>
      </c>
      <c r="B9" s="4" t="s">
        <v>396</v>
      </c>
    </row>
    <row r="10" spans="1:3">
      <c r="A10" s="4" t="s">
        <v>398</v>
      </c>
    </row>
    <row r="11" spans="1:3">
      <c r="A11" s="3" t="s">
        <v>392</v>
      </c>
    </row>
    <row r="12" spans="1:3">
      <c r="A12" s="4" t="s">
        <v>399</v>
      </c>
      <c r="B12" s="7" t="n">
        <v>158</v>
      </c>
      <c r="C12" s="7" t="n">
        <v>0</v>
      </c>
    </row>
    <row r="13" spans="1:3">
      <c r="A13" s="4" t="s">
        <v>400</v>
      </c>
      <c r="B13" s="5" t="n">
        <v>3163</v>
      </c>
      <c r="C13" s="5" t="n">
        <v>0</v>
      </c>
    </row>
    <row r="14" spans="1:3">
      <c r="A14" s="4" t="s">
        <v>401</v>
      </c>
      <c r="B14" s="5" t="n">
        <v>3321</v>
      </c>
      <c r="C14" s="5" t="n">
        <v>0</v>
      </c>
    </row>
    <row r="15" spans="1:3">
      <c r="A15" s="4" t="s">
        <v>402</v>
      </c>
      <c r="B15" s="5" t="n">
        <v>0</v>
      </c>
      <c r="C15" s="5" t="n">
        <v>5475</v>
      </c>
    </row>
    <row r="16" spans="1:3">
      <c r="A16" s="4" t="s">
        <v>403</v>
      </c>
      <c r="B16" s="5" t="n">
        <v>0</v>
      </c>
      <c r="C16" s="5" t="n">
        <v>0</v>
      </c>
    </row>
    <row r="17" spans="1:3">
      <c r="A17" s="4" t="s">
        <v>404</v>
      </c>
      <c r="B17" s="5" t="n">
        <v>0</v>
      </c>
      <c r="C17" s="5" t="n">
        <v>5475</v>
      </c>
    </row>
    <row r="18" spans="1:3">
      <c r="A18" s="4" t="s">
        <v>405</v>
      </c>
    </row>
    <row r="19" spans="1:3">
      <c r="A19" s="3" t="s">
        <v>392</v>
      </c>
    </row>
    <row r="20" spans="1:3">
      <c r="A20" s="4" t="s">
        <v>402</v>
      </c>
      <c r="B20" s="5" t="n">
        <v>4898</v>
      </c>
      <c r="C20" s="5" t="n">
        <v>5189</v>
      </c>
    </row>
    <row r="21" spans="1:3">
      <c r="A21" s="4" t="s">
        <v>406</v>
      </c>
      <c r="B21" s="5" t="n">
        <v>0</v>
      </c>
      <c r="C21" s="5" t="n">
        <v>-225</v>
      </c>
    </row>
    <row r="22" spans="1:3">
      <c r="A22" s="4" t="s">
        <v>404</v>
      </c>
      <c r="B22" s="5" t="n">
        <v>4898</v>
      </c>
      <c r="C22" s="5" t="n">
        <v>5189</v>
      </c>
    </row>
    <row r="23" spans="1:3">
      <c r="A23" s="4" t="s">
        <v>407</v>
      </c>
      <c r="B23" s="5" t="n">
        <v>2112</v>
      </c>
      <c r="C23" s="5" t="n">
        <v>972</v>
      </c>
    </row>
    <row r="24" spans="1:3">
      <c r="A24" s="4" t="s">
        <v>408</v>
      </c>
      <c r="B24" s="5" t="n">
        <v>1949</v>
      </c>
      <c r="C24" s="5" t="n">
        <v>2404</v>
      </c>
    </row>
    <row r="25" spans="1:3">
      <c r="A25" s="4" t="s">
        <v>409</v>
      </c>
      <c r="B25" s="5" t="n">
        <v>22</v>
      </c>
    </row>
    <row r="26" spans="1:3">
      <c r="A26" s="4" t="s">
        <v>410</v>
      </c>
      <c r="B26" s="5" t="n">
        <v>4039</v>
      </c>
      <c r="C26" s="5" t="n">
        <v>3376</v>
      </c>
    </row>
    <row r="27" spans="1:3">
      <c r="A27" s="4" t="s">
        <v>411</v>
      </c>
      <c r="B27" s="5" t="n">
        <v>33608</v>
      </c>
      <c r="C27" s="5" t="n">
        <v>33817</v>
      </c>
    </row>
    <row r="28" spans="1:3">
      <c r="A28" s="4" t="s">
        <v>412</v>
      </c>
      <c r="B28" s="5" t="n">
        <v>0</v>
      </c>
      <c r="C28" s="5" t="n">
        <v>0</v>
      </c>
    </row>
    <row r="29" spans="1:3">
      <c r="A29" s="4" t="s">
        <v>413</v>
      </c>
      <c r="B29" s="7" t="n">
        <v>33608</v>
      </c>
      <c r="C29" s="7" t="n">
        <v>338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4</v>
      </c>
      <c r="B1" s="2" t="s">
        <v>75</v>
      </c>
      <c r="D1" s="2" t="s">
        <v>1</v>
      </c>
    </row>
    <row r="2" spans="1:5">
      <c r="B2" s="2" t="s">
        <v>2</v>
      </c>
      <c r="C2" s="2" t="s">
        <v>76</v>
      </c>
      <c r="D2" s="2" t="s">
        <v>2</v>
      </c>
      <c r="E2" s="2" t="s">
        <v>76</v>
      </c>
    </row>
    <row r="3" spans="1:5">
      <c r="A3" s="3" t="s">
        <v>415</v>
      </c>
    </row>
    <row r="4" spans="1:5">
      <c r="A4" s="4" t="s">
        <v>416</v>
      </c>
      <c r="B4" s="7" t="n">
        <v>339</v>
      </c>
      <c r="C4" s="7" t="n">
        <v>0</v>
      </c>
      <c r="D4" s="7" t="n">
        <v>3163</v>
      </c>
      <c r="E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75</v>
      </c>
      <c r="D1" s="2" t="s">
        <v>1</v>
      </c>
    </row>
    <row r="2" spans="1:6">
      <c r="B2" s="2" t="s">
        <v>2</v>
      </c>
      <c r="C2" s="2" t="s">
        <v>76</v>
      </c>
      <c r="D2" s="2" t="s">
        <v>2</v>
      </c>
      <c r="E2" s="2" t="s">
        <v>76</v>
      </c>
      <c r="F2" s="2" t="s">
        <v>25</v>
      </c>
    </row>
    <row r="3" spans="1:6">
      <c r="A3" s="3" t="s">
        <v>418</v>
      </c>
    </row>
    <row r="4" spans="1:6">
      <c r="A4" s="4" t="s">
        <v>419</v>
      </c>
      <c r="B4" s="7" t="n">
        <v>1358</v>
      </c>
      <c r="D4" s="7" t="n">
        <v>1358</v>
      </c>
      <c r="F4" s="7" t="n">
        <v>1352</v>
      </c>
    </row>
    <row r="5" spans="1:6">
      <c r="A5" s="4" t="s">
        <v>420</v>
      </c>
    </row>
    <row r="6" spans="1:6">
      <c r="A6" s="3" t="s">
        <v>418</v>
      </c>
    </row>
    <row r="7" spans="1:6">
      <c r="A7" s="4" t="s">
        <v>421</v>
      </c>
      <c r="D7" s="4" t="s">
        <v>422</v>
      </c>
    </row>
    <row r="8" spans="1:6">
      <c r="A8" s="4" t="s">
        <v>423</v>
      </c>
    </row>
    <row r="9" spans="1:6">
      <c r="A9" s="3" t="s">
        <v>418</v>
      </c>
    </row>
    <row r="10" spans="1:6">
      <c r="A10" s="4" t="s">
        <v>424</v>
      </c>
      <c r="B10" s="5" t="n">
        <v>8469</v>
      </c>
      <c r="C10" s="7" t="n">
        <v>1581</v>
      </c>
      <c r="D10" s="7" t="n">
        <v>2794</v>
      </c>
      <c r="E10" s="7" t="n">
        <v>3780</v>
      </c>
    </row>
    <row r="11" spans="1:6">
      <c r="A11" s="4" t="s">
        <v>425</v>
      </c>
    </row>
    <row r="12" spans="1:6">
      <c r="A12" s="3" t="s">
        <v>418</v>
      </c>
    </row>
    <row r="13" spans="1:6">
      <c r="A13" s="4" t="s">
        <v>426</v>
      </c>
      <c r="B13" s="5" t="n">
        <v>100000</v>
      </c>
      <c r="D13" s="5" t="n">
        <v>100000</v>
      </c>
    </row>
    <row r="14" spans="1:6">
      <c r="A14" s="4" t="s">
        <v>427</v>
      </c>
    </row>
    <row r="15" spans="1:6">
      <c r="A15" s="3" t="s">
        <v>418</v>
      </c>
    </row>
    <row r="16" spans="1:6">
      <c r="A16" s="4" t="s">
        <v>326</v>
      </c>
      <c r="D16" s="5" t="n">
        <v>2634</v>
      </c>
    </row>
    <row r="17" spans="1:6">
      <c r="A17" s="4" t="s">
        <v>428</v>
      </c>
    </row>
    <row r="18" spans="1:6">
      <c r="A18" s="3" t="s">
        <v>418</v>
      </c>
    </row>
    <row r="19" spans="1:6">
      <c r="A19" s="4" t="s">
        <v>429</v>
      </c>
      <c r="B19" s="5" t="n">
        <v>1067</v>
      </c>
      <c r="C19" s="7" t="n">
        <v>-577</v>
      </c>
      <c r="D19" s="5" t="n">
        <v>8524</v>
      </c>
      <c r="E19" s="7" t="n">
        <v>331</v>
      </c>
    </row>
    <row r="20" spans="1:6">
      <c r="A20" s="4" t="s">
        <v>430</v>
      </c>
    </row>
    <row r="21" spans="1:6">
      <c r="A21" s="3" t="s">
        <v>418</v>
      </c>
    </row>
    <row r="22" spans="1:6">
      <c r="A22" s="4" t="s">
        <v>426</v>
      </c>
      <c r="B22" s="5" t="n">
        <v>427988</v>
      </c>
      <c r="D22" s="5" t="n">
        <v>427988</v>
      </c>
      <c r="F22" s="5" t="n">
        <v>248069</v>
      </c>
    </row>
    <row r="23" spans="1:6">
      <c r="A23" s="4" t="s">
        <v>431</v>
      </c>
    </row>
    <row r="24" spans="1:6">
      <c r="A24" s="3" t="s">
        <v>418</v>
      </c>
    </row>
    <row r="25" spans="1:6">
      <c r="A25" s="4" t="s">
        <v>432</v>
      </c>
      <c r="B25" s="5" t="n">
        <v>6877</v>
      </c>
      <c r="D25" s="5" t="n">
        <v>6877</v>
      </c>
      <c r="F25" s="5" t="n">
        <v>1483</v>
      </c>
    </row>
    <row r="26" spans="1:6">
      <c r="A26" s="4" t="s">
        <v>433</v>
      </c>
    </row>
    <row r="27" spans="1:6">
      <c r="A27" s="3" t="s">
        <v>418</v>
      </c>
    </row>
    <row r="28" spans="1:6">
      <c r="A28" s="4" t="s">
        <v>434</v>
      </c>
      <c r="B28" s="5" t="n">
        <v>1317</v>
      </c>
      <c r="D28" s="5" t="n">
        <v>1317</v>
      </c>
      <c r="F28" s="5" t="n">
        <v>1194</v>
      </c>
    </row>
    <row r="29" spans="1:6">
      <c r="A29" s="4" t="s">
        <v>435</v>
      </c>
    </row>
    <row r="30" spans="1:6">
      <c r="A30" s="3" t="s">
        <v>418</v>
      </c>
    </row>
    <row r="31" spans="1:6">
      <c r="A31" s="4" t="s">
        <v>434</v>
      </c>
      <c r="B31" s="5" t="n">
        <v>0</v>
      </c>
      <c r="D31" s="5" t="n">
        <v>0</v>
      </c>
      <c r="F31" s="5" t="n">
        <v>1372</v>
      </c>
    </row>
    <row r="32" spans="1:6">
      <c r="A32" s="4" t="s">
        <v>436</v>
      </c>
    </row>
    <row r="33" spans="1:6">
      <c r="A33" s="3" t="s">
        <v>418</v>
      </c>
    </row>
    <row r="34" spans="1:6">
      <c r="A34" s="4" t="s">
        <v>426</v>
      </c>
      <c r="B34" s="5" t="n">
        <v>100000</v>
      </c>
      <c r="D34" s="5" t="n">
        <v>100000</v>
      </c>
      <c r="F34" s="5" t="n">
        <v>0</v>
      </c>
    </row>
    <row r="35" spans="1:6">
      <c r="A35" s="4" t="s">
        <v>437</v>
      </c>
    </row>
    <row r="36" spans="1:6">
      <c r="A36" s="3" t="s">
        <v>418</v>
      </c>
    </row>
    <row r="37" spans="1:6">
      <c r="A37" s="4" t="s">
        <v>438</v>
      </c>
      <c r="B37" s="5" t="n">
        <v>3704</v>
      </c>
      <c r="D37" s="5" t="n">
        <v>3704</v>
      </c>
      <c r="F37" s="5" t="n">
        <v>0</v>
      </c>
    </row>
    <row r="38" spans="1:6">
      <c r="A38" s="4" t="s">
        <v>439</v>
      </c>
    </row>
    <row r="39" spans="1:6">
      <c r="A39" s="3" t="s">
        <v>418</v>
      </c>
    </row>
    <row r="40" spans="1:6">
      <c r="A40" s="4" t="s">
        <v>426</v>
      </c>
      <c r="B40" s="5" t="n">
        <v>500000</v>
      </c>
      <c r="D40" s="5" t="n">
        <v>500000</v>
      </c>
      <c r="F40" s="5" t="n">
        <v>600000</v>
      </c>
    </row>
    <row r="41" spans="1:6">
      <c r="A41" s="4" t="s">
        <v>440</v>
      </c>
    </row>
    <row r="42" spans="1:6">
      <c r="A42" s="3" t="s">
        <v>418</v>
      </c>
    </row>
    <row r="43" spans="1:6">
      <c r="A43" s="4" t="s">
        <v>441</v>
      </c>
      <c r="B43" s="5" t="n">
        <v>935</v>
      </c>
      <c r="D43" s="5" t="n">
        <v>935</v>
      </c>
      <c r="F43" s="5" t="n">
        <v>0</v>
      </c>
    </row>
    <row r="44" spans="1:6">
      <c r="A44" s="4" t="s">
        <v>442</v>
      </c>
    </row>
    <row r="45" spans="1:6">
      <c r="A45" s="3" t="s">
        <v>418</v>
      </c>
    </row>
    <row r="46" spans="1:6">
      <c r="A46" s="4" t="s">
        <v>441</v>
      </c>
      <c r="B46" s="5" t="n">
        <v>4749</v>
      </c>
      <c r="D46" s="5" t="n">
        <v>4749</v>
      </c>
      <c r="F46" s="5" t="n">
        <v>3484</v>
      </c>
    </row>
    <row r="47" spans="1:6">
      <c r="A47" s="4" t="s">
        <v>443</v>
      </c>
    </row>
    <row r="48" spans="1:6">
      <c r="A48" s="3" t="s">
        <v>418</v>
      </c>
    </row>
    <row r="49" spans="1:6">
      <c r="A49" s="4" t="s">
        <v>444</v>
      </c>
      <c r="B49" s="5" t="n">
        <v>0</v>
      </c>
      <c r="D49" s="5" t="n">
        <v>0</v>
      </c>
      <c r="F49" s="5" t="n">
        <v>389</v>
      </c>
    </row>
    <row r="50" spans="1:6">
      <c r="A50" s="4" t="s">
        <v>445</v>
      </c>
    </row>
    <row r="51" spans="1:6">
      <c r="A51" s="3" t="s">
        <v>418</v>
      </c>
    </row>
    <row r="52" spans="1:6">
      <c r="A52" s="4" t="s">
        <v>444</v>
      </c>
      <c r="B52" s="7" t="n">
        <v>0</v>
      </c>
      <c r="D52" s="7" t="n">
        <v>0</v>
      </c>
      <c r="F52" s="7" t="n">
        <v>19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5</v>
      </c>
      <c r="D1" s="2" t="s">
        <v>1</v>
      </c>
    </row>
    <row r="2" spans="1:5">
      <c r="B2" s="2" t="s">
        <v>2</v>
      </c>
      <c r="C2" s="2" t="s">
        <v>76</v>
      </c>
      <c r="D2" s="2" t="s">
        <v>2</v>
      </c>
      <c r="E2" s="2" t="s">
        <v>76</v>
      </c>
    </row>
    <row r="3" spans="1:5">
      <c r="A3" s="3" t="s">
        <v>174</v>
      </c>
    </row>
    <row r="4" spans="1:5">
      <c r="A4" s="4" t="s">
        <v>447</v>
      </c>
      <c r="B4" s="7" t="n">
        <v>-22</v>
      </c>
      <c r="C4" s="7" t="n">
        <v>-562</v>
      </c>
      <c r="D4" s="7" t="n">
        <v>2433</v>
      </c>
      <c r="E4" s="7" t="n">
        <v>-1143</v>
      </c>
    </row>
    <row r="5" spans="1:5">
      <c r="A5" s="4" t="s">
        <v>448</v>
      </c>
      <c r="B5" s="7" t="n">
        <v>-20058</v>
      </c>
      <c r="C5" s="7" t="n">
        <v>-9754</v>
      </c>
      <c r="D5" s="7" t="n">
        <v>-53884</v>
      </c>
      <c r="E5" s="7" t="n">
        <v>-268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5</v>
      </c>
    </row>
    <row r="3" spans="1:3">
      <c r="A3" s="3" t="s">
        <v>450</v>
      </c>
    </row>
    <row r="4" spans="1:3">
      <c r="A4" s="4" t="s">
        <v>451</v>
      </c>
      <c r="B4" s="4" t="s">
        <v>394</v>
      </c>
    </row>
    <row r="5" spans="1:3">
      <c r="A5" s="4" t="s">
        <v>452</v>
      </c>
      <c r="B5" s="7" t="n">
        <v>0</v>
      </c>
    </row>
    <row r="6" spans="1:3">
      <c r="A6" s="4" t="s">
        <v>453</v>
      </c>
      <c r="B6" s="4" t="s">
        <v>396</v>
      </c>
    </row>
    <row r="7" spans="1:3">
      <c r="A7" s="4" t="s">
        <v>454</v>
      </c>
      <c r="B7" s="7" t="n">
        <v>0</v>
      </c>
    </row>
    <row r="8" spans="1:3">
      <c r="A8" s="4" t="s">
        <v>455</v>
      </c>
    </row>
    <row r="9" spans="1:3">
      <c r="A9" s="3" t="s">
        <v>456</v>
      </c>
    </row>
    <row r="10" spans="1:3">
      <c r="A10" s="4" t="s">
        <v>457</v>
      </c>
      <c r="B10" s="5" t="n">
        <v>77445000</v>
      </c>
    </row>
    <row r="11" spans="1:3">
      <c r="A11" s="4" t="s">
        <v>458</v>
      </c>
      <c r="B11" s="5" t="n">
        <v>3321000</v>
      </c>
      <c r="C11" s="7" t="n">
        <v>0</v>
      </c>
    </row>
    <row r="12" spans="1:3">
      <c r="A12" s="4" t="s">
        <v>459</v>
      </c>
      <c r="B12" s="5" t="n">
        <v>4039000</v>
      </c>
      <c r="C12" s="5" t="n">
        <v>3376000</v>
      </c>
    </row>
    <row r="13" spans="1:3">
      <c r="A13" s="4" t="s">
        <v>460</v>
      </c>
      <c r="B13" s="5" t="n">
        <v>6877000</v>
      </c>
      <c r="C13" s="5" t="n">
        <v>1483000</v>
      </c>
    </row>
    <row r="14" spans="1:3">
      <c r="A14" s="4" t="s">
        <v>461</v>
      </c>
      <c r="B14" s="5" t="n">
        <v>9388000</v>
      </c>
      <c r="C14" s="5" t="n">
        <v>3484000</v>
      </c>
    </row>
    <row r="15" spans="1:3">
      <c r="A15" s="4" t="s">
        <v>462</v>
      </c>
      <c r="B15" s="5" t="n">
        <v>0</v>
      </c>
      <c r="C15" s="5" t="n">
        <v>2385000</v>
      </c>
    </row>
    <row r="16" spans="1:3">
      <c r="A16" s="3" t="s">
        <v>450</v>
      </c>
    </row>
    <row r="17" spans="1:3">
      <c r="A17" s="4" t="s">
        <v>460</v>
      </c>
      <c r="B17" s="5" t="n">
        <v>1317000</v>
      </c>
      <c r="C17" s="5" t="n">
        <v>2566000</v>
      </c>
    </row>
    <row r="18" spans="1:3">
      <c r="A18" s="4" t="s">
        <v>319</v>
      </c>
      <c r="B18" s="5" t="n">
        <v>33098000</v>
      </c>
      <c r="C18" s="5" t="n">
        <v>33098000</v>
      </c>
    </row>
    <row r="19" spans="1:3">
      <c r="A19" s="4" t="s">
        <v>463</v>
      </c>
    </row>
    <row r="20" spans="1:3">
      <c r="A20" s="3" t="s">
        <v>456</v>
      </c>
    </row>
    <row r="21" spans="1:3">
      <c r="A21" s="4" t="s">
        <v>457</v>
      </c>
      <c r="C21" s="5" t="n">
        <v>157935000</v>
      </c>
    </row>
    <row r="22" spans="1:3">
      <c r="A22" s="4" t="s">
        <v>464</v>
      </c>
    </row>
    <row r="23" spans="1:3">
      <c r="A23" s="3" t="s">
        <v>456</v>
      </c>
    </row>
    <row r="24" spans="1:3">
      <c r="A24" s="4" t="s">
        <v>457</v>
      </c>
      <c r="B24" s="5" t="n">
        <v>77445000</v>
      </c>
    </row>
    <row r="25" spans="1:3">
      <c r="A25" s="4" t="s">
        <v>458</v>
      </c>
      <c r="B25" s="5" t="n">
        <v>3321000</v>
      </c>
      <c r="C25" s="5" t="n">
        <v>0</v>
      </c>
    </row>
    <row r="26" spans="1:3">
      <c r="A26" s="4" t="s">
        <v>459</v>
      </c>
      <c r="B26" s="5" t="n">
        <v>4039000</v>
      </c>
      <c r="C26" s="5" t="n">
        <v>3376000</v>
      </c>
    </row>
    <row r="27" spans="1:3">
      <c r="A27" s="4" t="s">
        <v>460</v>
      </c>
      <c r="B27" s="5" t="n">
        <v>0</v>
      </c>
      <c r="C27" s="5" t="n">
        <v>0</v>
      </c>
    </row>
    <row r="28" spans="1:3">
      <c r="A28" s="4" t="s">
        <v>461</v>
      </c>
      <c r="B28" s="5" t="n">
        <v>0</v>
      </c>
      <c r="C28" s="5" t="n">
        <v>0</v>
      </c>
    </row>
    <row r="29" spans="1:3">
      <c r="A29" s="4" t="s">
        <v>462</v>
      </c>
      <c r="B29" s="5" t="n">
        <v>0</v>
      </c>
      <c r="C29" s="5" t="n">
        <v>0</v>
      </c>
    </row>
    <row r="30" spans="1:3">
      <c r="A30" s="3" t="s">
        <v>450</v>
      </c>
    </row>
    <row r="31" spans="1:3">
      <c r="A31" s="4" t="s">
        <v>460</v>
      </c>
      <c r="B31" s="5" t="n">
        <v>0</v>
      </c>
      <c r="C31" s="5" t="n">
        <v>0</v>
      </c>
    </row>
    <row r="32" spans="1:3">
      <c r="A32" s="4" t="s">
        <v>319</v>
      </c>
      <c r="B32" s="5" t="n">
        <v>0</v>
      </c>
      <c r="C32" s="5" t="n">
        <v>0</v>
      </c>
    </row>
    <row r="33" spans="1:3">
      <c r="A33" s="4" t="s">
        <v>465</v>
      </c>
    </row>
    <row r="34" spans="1:3">
      <c r="A34" s="3" t="s">
        <v>456</v>
      </c>
    </row>
    <row r="35" spans="1:3">
      <c r="A35" s="4" t="s">
        <v>457</v>
      </c>
      <c r="C35" s="5" t="n">
        <v>157935000</v>
      </c>
    </row>
    <row r="36" spans="1:3">
      <c r="A36" s="4" t="s">
        <v>466</v>
      </c>
    </row>
    <row r="37" spans="1:3">
      <c r="A37" s="3" t="s">
        <v>456</v>
      </c>
    </row>
    <row r="38" spans="1:3">
      <c r="A38" s="4" t="s">
        <v>459</v>
      </c>
      <c r="B38" s="5" t="n">
        <v>0</v>
      </c>
      <c r="C38" s="5" t="n">
        <v>0</v>
      </c>
    </row>
    <row r="39" spans="1:3">
      <c r="A39" s="4" t="s">
        <v>460</v>
      </c>
      <c r="B39" s="5" t="n">
        <v>6877000</v>
      </c>
      <c r="C39" s="5" t="n">
        <v>1483000</v>
      </c>
    </row>
    <row r="40" spans="1:3">
      <c r="A40" s="4" t="s">
        <v>461</v>
      </c>
      <c r="B40" s="5" t="n">
        <v>9388000</v>
      </c>
      <c r="C40" s="5" t="n">
        <v>3484000</v>
      </c>
    </row>
    <row r="41" spans="1:3">
      <c r="A41" s="4" t="s">
        <v>462</v>
      </c>
      <c r="B41" s="5" t="n">
        <v>0</v>
      </c>
      <c r="C41" s="5" t="n">
        <v>2385000</v>
      </c>
    </row>
    <row r="42" spans="1:3">
      <c r="A42" s="3" t="s">
        <v>450</v>
      </c>
    </row>
    <row r="43" spans="1:3">
      <c r="A43" s="4" t="s">
        <v>460</v>
      </c>
      <c r="B43" s="5" t="n">
        <v>1317000</v>
      </c>
      <c r="C43" s="5" t="n">
        <v>2566000</v>
      </c>
    </row>
    <row r="44" spans="1:3">
      <c r="A44" s="4" t="s">
        <v>319</v>
      </c>
      <c r="B44" s="5" t="n">
        <v>0</v>
      </c>
      <c r="C44" s="5" t="n">
        <v>0</v>
      </c>
    </row>
    <row r="45" spans="1:3">
      <c r="A45" s="4" t="s">
        <v>467</v>
      </c>
    </row>
    <row r="46" spans="1:3">
      <c r="A46" s="3" t="s">
        <v>456</v>
      </c>
    </row>
    <row r="47" spans="1:3">
      <c r="A47" s="4" t="s">
        <v>457</v>
      </c>
      <c r="B47" s="5" t="n">
        <v>0</v>
      </c>
      <c r="C47" s="5" t="n">
        <v>0</v>
      </c>
    </row>
    <row r="48" spans="1:3">
      <c r="A48" s="4" t="s">
        <v>468</v>
      </c>
    </row>
    <row r="49" spans="1:3">
      <c r="A49" s="3" t="s">
        <v>456</v>
      </c>
    </row>
    <row r="50" spans="1:3">
      <c r="A50" s="4" t="s">
        <v>459</v>
      </c>
      <c r="B50" s="5" t="n">
        <v>0</v>
      </c>
      <c r="C50" s="5" t="n">
        <v>0</v>
      </c>
    </row>
    <row r="51" spans="1:3">
      <c r="A51" s="4" t="s">
        <v>460</v>
      </c>
      <c r="B51" s="5" t="n">
        <v>0</v>
      </c>
      <c r="C51" s="5" t="n">
        <v>0</v>
      </c>
    </row>
    <row r="52" spans="1:3">
      <c r="A52" s="4" t="s">
        <v>461</v>
      </c>
      <c r="B52" s="5" t="n">
        <v>0</v>
      </c>
      <c r="C52" s="5" t="n">
        <v>0</v>
      </c>
    </row>
    <row r="53" spans="1:3">
      <c r="A53" s="4" t="s">
        <v>462</v>
      </c>
      <c r="B53" s="5" t="n">
        <v>0</v>
      </c>
      <c r="C53" s="5" t="n">
        <v>0</v>
      </c>
    </row>
    <row r="54" spans="1:3">
      <c r="A54" s="3" t="s">
        <v>450</v>
      </c>
    </row>
    <row r="55" spans="1:3">
      <c r="A55" s="4" t="s">
        <v>460</v>
      </c>
      <c r="B55" s="5" t="n">
        <v>0</v>
      </c>
      <c r="C55" s="5" t="n">
        <v>0</v>
      </c>
    </row>
    <row r="56" spans="1:3">
      <c r="A56" s="4" t="s">
        <v>319</v>
      </c>
      <c r="B56" s="5" t="n">
        <v>33098000</v>
      </c>
      <c r="C56" s="5" t="n">
        <v>33098000</v>
      </c>
    </row>
    <row r="57" spans="1:3">
      <c r="A57" s="4" t="s">
        <v>469</v>
      </c>
    </row>
    <row r="58" spans="1:3">
      <c r="A58" s="3" t="s">
        <v>456</v>
      </c>
    </row>
    <row r="59" spans="1:3">
      <c r="A59" s="4" t="s">
        <v>457</v>
      </c>
      <c r="B59" s="7" t="n">
        <v>0</v>
      </c>
      <c r="C59"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79"/>
    <col customWidth="1" max="3" min="3" width="15"/>
    <col customWidth="1" max="4" min="4" width="14"/>
    <col customWidth="1" max="5" min="5" width="15"/>
    <col customWidth="1" max="6" min="6" width="14"/>
    <col customWidth="1" max="7" min="7" width="14"/>
  </cols>
  <sheetData>
    <row r="1" spans="1:7">
      <c r="A1" s="1" t="s">
        <v>470</v>
      </c>
      <c r="C1" s="2" t="s">
        <v>75</v>
      </c>
      <c r="E1" s="2" t="s">
        <v>1</v>
      </c>
    </row>
    <row r="2" spans="1:7">
      <c r="C2" s="2" t="s">
        <v>2</v>
      </c>
      <c r="D2" s="2" t="s">
        <v>76</v>
      </c>
      <c r="E2" s="2" t="s">
        <v>2</v>
      </c>
      <c r="F2" s="2" t="s">
        <v>76</v>
      </c>
      <c r="G2" s="2" t="s">
        <v>25</v>
      </c>
    </row>
    <row r="3" spans="1:7">
      <c r="A3" s="3" t="s">
        <v>471</v>
      </c>
    </row>
    <row r="4" spans="1:7">
      <c r="A4" s="4" t="s">
        <v>78</v>
      </c>
      <c r="C4" s="7" t="n">
        <v>4906610</v>
      </c>
      <c r="D4" s="7" t="n">
        <v>4276686</v>
      </c>
      <c r="E4" s="7" t="n">
        <v>14431562</v>
      </c>
      <c r="F4" s="7" t="n">
        <v>11733823</v>
      </c>
    </row>
    <row r="5" spans="1:7">
      <c r="A5" s="4" t="s">
        <v>30</v>
      </c>
      <c r="C5" s="5" t="n">
        <v>2951011</v>
      </c>
      <c r="E5" s="7" t="n">
        <v>2951011</v>
      </c>
      <c r="G5" s="7" t="n">
        <v>2846371</v>
      </c>
    </row>
    <row r="6" spans="1:7">
      <c r="A6" s="4" t="s">
        <v>472</v>
      </c>
    </row>
    <row r="7" spans="1:7">
      <c r="A7" s="3" t="s">
        <v>471</v>
      </c>
    </row>
    <row r="8" spans="1:7">
      <c r="A8" s="4" t="s">
        <v>473</v>
      </c>
      <c r="E8" s="4" t="s">
        <v>474</v>
      </c>
    </row>
    <row r="9" spans="1:7">
      <c r="A9" s="4" t="s">
        <v>475</v>
      </c>
      <c r="E9" s="4" t="s">
        <v>476</v>
      </c>
    </row>
    <row r="10" spans="1:7">
      <c r="A10" s="4" t="s">
        <v>78</v>
      </c>
      <c r="C10" s="5" t="n">
        <v>385277</v>
      </c>
      <c r="D10" s="5" t="n">
        <v>313058</v>
      </c>
      <c r="E10" s="7" t="n">
        <v>1105481</v>
      </c>
      <c r="F10" s="5" t="n">
        <v>869478</v>
      </c>
    </row>
    <row r="11" spans="1:7">
      <c r="A11" s="4" t="s">
        <v>477</v>
      </c>
      <c r="B11" s="4" t="s">
        <v>478</v>
      </c>
      <c r="C11" s="5" t="n">
        <v>3376</v>
      </c>
      <c r="D11" s="7" t="n">
        <v>2126</v>
      </c>
      <c r="E11" s="5" t="n">
        <v>7581</v>
      </c>
      <c r="F11" s="7" t="n">
        <v>5887</v>
      </c>
    </row>
    <row r="12" spans="1:7">
      <c r="A12" s="4" t="s">
        <v>30</v>
      </c>
      <c r="C12" s="5" t="n">
        <v>84946</v>
      </c>
      <c r="E12" s="5" t="n">
        <v>84946</v>
      </c>
      <c r="G12" s="5" t="n">
        <v>65684</v>
      </c>
    </row>
    <row r="13" spans="1:7">
      <c r="A13" s="4" t="s">
        <v>479</v>
      </c>
    </row>
    <row r="14" spans="1:7">
      <c r="A14" s="3" t="s">
        <v>471</v>
      </c>
    </row>
    <row r="15" spans="1:7">
      <c r="A15" s="4" t="s">
        <v>480</v>
      </c>
      <c r="C15" s="5" t="n">
        <v>32497</v>
      </c>
      <c r="E15" s="5" t="n">
        <v>32497</v>
      </c>
      <c r="G15" s="5" t="n">
        <v>49826</v>
      </c>
    </row>
    <row r="16" spans="1:7">
      <c r="A16" s="4" t="s">
        <v>481</v>
      </c>
    </row>
    <row r="17" spans="1:7">
      <c r="A17" s="3" t="s">
        <v>471</v>
      </c>
    </row>
    <row r="18" spans="1:7">
      <c r="A18" s="4" t="s">
        <v>482</v>
      </c>
      <c r="C18" s="7" t="n">
        <v>2641</v>
      </c>
      <c r="E18" s="7" t="n">
        <v>2641</v>
      </c>
      <c r="G18" s="7" t="n">
        <v>2306</v>
      </c>
    </row>
    <row r="19" spans="1:7"/>
    <row r="20" spans="1:7">
      <c r="A20" s="4" t="s">
        <v>478</v>
      </c>
      <c r="B20" s="4" t="s">
        <v>483</v>
      </c>
    </row>
  </sheetData>
  <mergeCells count="5">
    <mergeCell ref="A1:B2"/>
    <mergeCell ref="C1:D1"/>
    <mergeCell ref="E1:F1"/>
    <mergeCell ref="A19:F19"/>
    <mergeCell ref="B20:F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4</v>
      </c>
      <c r="B1" s="2" t="s">
        <v>2</v>
      </c>
      <c r="C1" s="2" t="s">
        <v>25</v>
      </c>
    </row>
    <row r="2" spans="1:3">
      <c r="A2" s="3" t="s">
        <v>485</v>
      </c>
    </row>
    <row r="3" spans="1:3">
      <c r="A3" s="4" t="s">
        <v>42</v>
      </c>
      <c r="B3" s="7" t="n">
        <v>732272</v>
      </c>
      <c r="C3" s="7" t="n">
        <v>805471</v>
      </c>
    </row>
    <row r="4" spans="1:3">
      <c r="A4" s="4" t="s">
        <v>486</v>
      </c>
      <c r="B4" s="5" t="n">
        <v>1095565</v>
      </c>
      <c r="C4" s="5" t="n">
        <v>1140569</v>
      </c>
    </row>
    <row r="5" spans="1:3">
      <c r="A5" s="4" t="s">
        <v>487</v>
      </c>
      <c r="B5" s="5" t="n">
        <v>-4911</v>
      </c>
      <c r="C5" s="5" t="n">
        <v>-4480</v>
      </c>
    </row>
    <row r="6" spans="1:3">
      <c r="A6" s="4" t="s">
        <v>49</v>
      </c>
      <c r="B6" s="5" t="n">
        <v>1090654</v>
      </c>
      <c r="C6" s="5" t="n">
        <v>1136089</v>
      </c>
    </row>
    <row r="7" spans="1:3">
      <c r="A7" s="4" t="s">
        <v>488</v>
      </c>
    </row>
    <row r="8" spans="1:3">
      <c r="A8" s="3" t="s">
        <v>485</v>
      </c>
    </row>
    <row r="9" spans="1:3">
      <c r="A9" s="4" t="s">
        <v>42</v>
      </c>
      <c r="B9" s="5" t="n">
        <v>527700</v>
      </c>
      <c r="C9" s="5" t="n">
        <v>288400</v>
      </c>
    </row>
    <row r="10" spans="1:3">
      <c r="A10" s="4" t="s">
        <v>489</v>
      </c>
    </row>
    <row r="11" spans="1:3">
      <c r="A11" s="3" t="s">
        <v>485</v>
      </c>
    </row>
    <row r="12" spans="1:3">
      <c r="A12" s="4" t="s">
        <v>42</v>
      </c>
      <c r="B12" s="5" t="n">
        <v>25307</v>
      </c>
      <c r="C12" s="5" t="n">
        <v>19389</v>
      </c>
    </row>
    <row r="13" spans="1:3">
      <c r="A13" s="4" t="s">
        <v>490</v>
      </c>
    </row>
    <row r="14" spans="1:3">
      <c r="A14" s="3" t="s">
        <v>485</v>
      </c>
    </row>
    <row r="15" spans="1:3">
      <c r="A15" s="4" t="s">
        <v>42</v>
      </c>
      <c r="B15" s="5" t="n">
        <v>24700</v>
      </c>
      <c r="C15" s="5" t="n">
        <v>0</v>
      </c>
    </row>
    <row r="16" spans="1:3">
      <c r="A16" s="4" t="s">
        <v>491</v>
      </c>
    </row>
    <row r="17" spans="1:3">
      <c r="A17" s="3" t="s">
        <v>485</v>
      </c>
    </row>
    <row r="18" spans="1:3">
      <c r="A18" s="4" t="s">
        <v>42</v>
      </c>
      <c r="B18" s="5" t="n">
        <v>0</v>
      </c>
      <c r="C18" s="5" t="n">
        <v>220241</v>
      </c>
    </row>
    <row r="19" spans="1:3">
      <c r="A19" s="4" t="s">
        <v>492</v>
      </c>
    </row>
    <row r="20" spans="1:3">
      <c r="A20" s="3" t="s">
        <v>485</v>
      </c>
    </row>
    <row r="21" spans="1:3">
      <c r="A21" s="4" t="s">
        <v>42</v>
      </c>
      <c r="B21" s="5" t="n">
        <v>0</v>
      </c>
      <c r="C21" s="5" t="n">
        <v>78407</v>
      </c>
    </row>
    <row r="22" spans="1:3">
      <c r="A22" s="4" t="s">
        <v>493</v>
      </c>
    </row>
    <row r="23" spans="1:3">
      <c r="A23" s="3" t="s">
        <v>485</v>
      </c>
    </row>
    <row r="24" spans="1:3">
      <c r="A24" s="4" t="s">
        <v>42</v>
      </c>
      <c r="B24" s="5" t="n">
        <v>32424</v>
      </c>
      <c r="C24" s="5" t="n">
        <v>52426</v>
      </c>
    </row>
    <row r="25" spans="1:3">
      <c r="A25" s="4" t="s">
        <v>494</v>
      </c>
    </row>
    <row r="26" spans="1:3">
      <c r="A26" s="3" t="s">
        <v>485</v>
      </c>
    </row>
    <row r="27" spans="1:3">
      <c r="A27" s="4" t="s">
        <v>42</v>
      </c>
      <c r="B27" s="5" t="n">
        <v>0</v>
      </c>
      <c r="C27" s="5" t="n">
        <v>12000</v>
      </c>
    </row>
    <row r="28" spans="1:3">
      <c r="A28" s="4" t="s">
        <v>495</v>
      </c>
    </row>
    <row r="29" spans="1:3">
      <c r="A29" s="3" t="s">
        <v>485</v>
      </c>
    </row>
    <row r="30" spans="1:3">
      <c r="A30" s="4" t="s">
        <v>42</v>
      </c>
      <c r="B30" s="5" t="n">
        <v>60000</v>
      </c>
      <c r="C30" s="5" t="n">
        <v>60000</v>
      </c>
    </row>
    <row r="31" spans="1:3">
      <c r="A31" s="4" t="s">
        <v>496</v>
      </c>
    </row>
    <row r="32" spans="1:3">
      <c r="A32" s="3" t="s">
        <v>485</v>
      </c>
    </row>
    <row r="33" spans="1:3">
      <c r="A33" s="4" t="s">
        <v>486</v>
      </c>
      <c r="B33" s="5" t="n">
        <v>1095000</v>
      </c>
      <c r="C33" s="5" t="n">
        <v>1140000</v>
      </c>
    </row>
    <row r="34" spans="1:3">
      <c r="A34" s="4" t="s">
        <v>497</v>
      </c>
    </row>
    <row r="35" spans="1:3">
      <c r="A35" s="3" t="s">
        <v>485</v>
      </c>
    </row>
    <row r="36" spans="1:3">
      <c r="A36" s="4" t="s">
        <v>42</v>
      </c>
      <c r="B36" s="5" t="n">
        <v>54039</v>
      </c>
      <c r="C36" s="5" t="n">
        <v>53314</v>
      </c>
    </row>
    <row r="37" spans="1:3">
      <c r="A37" s="4" t="s">
        <v>498</v>
      </c>
    </row>
    <row r="38" spans="1:3">
      <c r="A38" s="3" t="s">
        <v>485</v>
      </c>
    </row>
    <row r="39" spans="1:3">
      <c r="A39" s="4" t="s">
        <v>486</v>
      </c>
      <c r="B39" s="5" t="n">
        <v>565</v>
      </c>
      <c r="C39" s="5" t="n">
        <v>569</v>
      </c>
    </row>
    <row r="40" spans="1:3">
      <c r="A40" s="4" t="s">
        <v>499</v>
      </c>
    </row>
    <row r="41" spans="1:3">
      <c r="A41" s="3" t="s">
        <v>485</v>
      </c>
    </row>
    <row r="42" spans="1:3">
      <c r="A42" s="4" t="s">
        <v>42</v>
      </c>
      <c r="B42" s="7" t="n">
        <v>8103</v>
      </c>
      <c r="C42" s="7" t="n">
        <v>212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0</v>
      </c>
      <c r="B1" s="2" t="s">
        <v>75</v>
      </c>
      <c r="C1" s="2" t="s">
        <v>1</v>
      </c>
    </row>
    <row r="2" spans="1:3">
      <c r="B2" s="2" t="s">
        <v>358</v>
      </c>
      <c r="C2" s="2" t="s">
        <v>358</v>
      </c>
    </row>
    <row r="3" spans="1:3">
      <c r="A3" s="3" t="s">
        <v>501</v>
      </c>
    </row>
    <row r="4" spans="1:3">
      <c r="A4" s="4" t="s">
        <v>502</v>
      </c>
      <c r="B4" s="7" t="n">
        <v>600000000</v>
      </c>
      <c r="C4" s="7" t="n">
        <v>600000000</v>
      </c>
    </row>
    <row r="5" spans="1:3">
      <c r="A5" s="4" t="s">
        <v>503</v>
      </c>
      <c r="B5" s="7" t="n">
        <v>120000000</v>
      </c>
      <c r="C5" s="7" t="n">
        <v>120000000</v>
      </c>
    </row>
    <row r="6" spans="1:3">
      <c r="A6" s="4" t="s">
        <v>504</v>
      </c>
      <c r="B6" s="4" t="s">
        <v>505</v>
      </c>
      <c r="C6" s="4" t="s">
        <v>505</v>
      </c>
    </row>
    <row r="7" spans="1:3">
      <c r="A7" s="4" t="s">
        <v>506</v>
      </c>
      <c r="C7" s="4" t="s">
        <v>507</v>
      </c>
    </row>
    <row r="8" spans="1:3">
      <c r="A8" s="4" t="s">
        <v>508</v>
      </c>
    </row>
    <row r="9" spans="1:3">
      <c r="A9" s="3" t="s">
        <v>501</v>
      </c>
    </row>
    <row r="10" spans="1:3">
      <c r="A10" s="4" t="s">
        <v>502</v>
      </c>
      <c r="B10" s="7" t="n">
        <v>850000000</v>
      </c>
      <c r="C10" s="7" t="n">
        <v>850000000</v>
      </c>
    </row>
    <row r="11" spans="1:3">
      <c r="A11" s="4" t="s">
        <v>503</v>
      </c>
      <c r="B11" s="7" t="n">
        <v>150000000</v>
      </c>
      <c r="C11" s="7" t="n">
        <v>150000000</v>
      </c>
    </row>
    <row r="12" spans="1:3">
      <c r="A12" s="4" t="s">
        <v>509</v>
      </c>
      <c r="B12" s="4"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1</v>
      </c>
      <c r="B1" s="2" t="s">
        <v>1</v>
      </c>
    </row>
    <row r="2" spans="1:3">
      <c r="B2" s="2" t="s">
        <v>512</v>
      </c>
      <c r="C2" s="2" t="s">
        <v>358</v>
      </c>
    </row>
    <row r="3" spans="1:3">
      <c r="A3" s="4" t="s">
        <v>513</v>
      </c>
    </row>
    <row r="4" spans="1:3">
      <c r="A4" s="3" t="s">
        <v>485</v>
      </c>
    </row>
    <row r="5" spans="1:3">
      <c r="A5" s="4" t="s">
        <v>504</v>
      </c>
      <c r="B5" s="4" t="s">
        <v>505</v>
      </c>
      <c r="C5" s="4" t="s">
        <v>505</v>
      </c>
    </row>
    <row r="6" spans="1:3">
      <c r="A6" s="4" t="s">
        <v>514</v>
      </c>
    </row>
    <row r="7" spans="1:3">
      <c r="A7" s="3" t="s">
        <v>485</v>
      </c>
    </row>
    <row r="8" spans="1:3">
      <c r="A8" s="4" t="s">
        <v>506</v>
      </c>
      <c r="B8" s="4" t="s">
        <v>515</v>
      </c>
    </row>
    <row r="9" spans="1:3">
      <c r="A9" s="4" t="s">
        <v>516</v>
      </c>
    </row>
    <row r="10" spans="1:3">
      <c r="A10" s="3" t="s">
        <v>485</v>
      </c>
    </row>
    <row r="11" spans="1:3">
      <c r="A11" s="4" t="s">
        <v>506</v>
      </c>
      <c r="B11" s="4" t="s">
        <v>515</v>
      </c>
    </row>
    <row r="12" spans="1:3">
      <c r="A12" s="4" t="s">
        <v>517</v>
      </c>
    </row>
    <row r="13" spans="1:3">
      <c r="A13" s="3" t="s">
        <v>485</v>
      </c>
    </row>
    <row r="14" spans="1:3">
      <c r="A14" s="4" t="s">
        <v>506</v>
      </c>
      <c r="B14" s="4" t="s">
        <v>518</v>
      </c>
    </row>
    <row r="15" spans="1:3">
      <c r="A15" s="4" t="s">
        <v>519</v>
      </c>
    </row>
    <row r="16" spans="1:3">
      <c r="A16" s="3" t="s">
        <v>485</v>
      </c>
    </row>
    <row r="17" spans="1:3">
      <c r="A17" s="4" t="s">
        <v>520</v>
      </c>
      <c r="B17" s="4" t="s">
        <v>521</v>
      </c>
    </row>
    <row r="18" spans="1:3">
      <c r="A18" s="4" t="s">
        <v>395</v>
      </c>
    </row>
    <row r="19" spans="1:3">
      <c r="A19" s="3" t="s">
        <v>485</v>
      </c>
    </row>
    <row r="20" spans="1:3">
      <c r="A20" s="4" t="s">
        <v>522</v>
      </c>
      <c r="B20" s="7" t="n">
        <v>60000000</v>
      </c>
      <c r="C20" s="7" t="n">
        <v>46012000</v>
      </c>
    </row>
    <row r="21" spans="1:3">
      <c r="A21" s="4" t="s">
        <v>523</v>
      </c>
      <c r="B21" s="5" t="n">
        <v>25000000</v>
      </c>
      <c r="C21" s="5" t="n">
        <v>19172000</v>
      </c>
    </row>
    <row r="22" spans="1:3">
      <c r="A22" s="4" t="s">
        <v>524</v>
      </c>
    </row>
    <row r="23" spans="1:3">
      <c r="A23" s="3" t="s">
        <v>485</v>
      </c>
    </row>
    <row r="24" spans="1:3">
      <c r="A24" s="4" t="s">
        <v>525</v>
      </c>
      <c r="B24" s="5" t="n">
        <v>65000000</v>
      </c>
      <c r="C24" s="5" t="n">
        <v>49847000</v>
      </c>
    </row>
    <row r="25" spans="1:3">
      <c r="A25" s="4" t="s">
        <v>503</v>
      </c>
      <c r="B25" s="5" t="n">
        <v>25000000</v>
      </c>
      <c r="C25" s="5" t="n">
        <v>19172000</v>
      </c>
    </row>
    <row r="26" spans="1:3">
      <c r="A26" s="4" t="s">
        <v>526</v>
      </c>
    </row>
    <row r="27" spans="1:3">
      <c r="A27" s="3" t="s">
        <v>485</v>
      </c>
    </row>
    <row r="28" spans="1:3">
      <c r="A28" s="4" t="s">
        <v>525</v>
      </c>
      <c r="B28" s="5" t="n">
        <v>100000000</v>
      </c>
      <c r="C28" s="5" t="n">
        <v>76687000</v>
      </c>
    </row>
    <row r="29" spans="1:3">
      <c r="A29" s="4" t="s">
        <v>503</v>
      </c>
      <c r="B29" s="7" t="n">
        <v>50000000</v>
      </c>
      <c r="C29" s="7" t="n">
        <v>3834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358</v>
      </c>
    </row>
    <row r="3" spans="1:2">
      <c r="A3" s="3" t="s">
        <v>501</v>
      </c>
    </row>
    <row r="4" spans="1:2">
      <c r="A4" s="4" t="s">
        <v>528</v>
      </c>
      <c r="B4" s="4" t="s">
        <v>529</v>
      </c>
    </row>
    <row r="5" spans="1:2">
      <c r="A5" s="4" t="s">
        <v>530</v>
      </c>
    </row>
    <row r="6" spans="1:2">
      <c r="A6" s="3" t="s">
        <v>501</v>
      </c>
    </row>
    <row r="7" spans="1:2">
      <c r="A7" s="4" t="s">
        <v>502</v>
      </c>
      <c r="B7" s="7" t="n">
        <v>350000000</v>
      </c>
    </row>
    <row r="8" spans="1:2">
      <c r="A8" s="4" t="s">
        <v>531</v>
      </c>
    </row>
    <row r="9" spans="1:2">
      <c r="A9" s="3" t="s">
        <v>501</v>
      </c>
    </row>
    <row r="10" spans="1:2">
      <c r="A10" s="4" t="s">
        <v>520</v>
      </c>
      <c r="B10" s="4" t="s">
        <v>532</v>
      </c>
    </row>
    <row r="11" spans="1:2">
      <c r="A11" s="4" t="s">
        <v>533</v>
      </c>
    </row>
    <row r="12" spans="1:2">
      <c r="A12" s="3" t="s">
        <v>501</v>
      </c>
    </row>
    <row r="13" spans="1:2">
      <c r="A13" s="4" t="s">
        <v>520</v>
      </c>
      <c r="B13" s="4" t="s">
        <v>534</v>
      </c>
    </row>
    <row r="14" spans="1:2">
      <c r="A14" s="4" t="s">
        <v>535</v>
      </c>
    </row>
    <row r="15" spans="1:2">
      <c r="A15" s="3" t="s">
        <v>501</v>
      </c>
    </row>
    <row r="16" spans="1:2">
      <c r="A16" s="4" t="s">
        <v>520</v>
      </c>
      <c r="B16" s="4" t="s">
        <v>536</v>
      </c>
    </row>
    <row r="17" spans="1:2">
      <c r="A17" s="4" t="s">
        <v>537</v>
      </c>
    </row>
    <row r="18" spans="1:2">
      <c r="A18" s="3" t="s">
        <v>501</v>
      </c>
    </row>
    <row r="19" spans="1:2">
      <c r="A19" s="4" t="s">
        <v>520</v>
      </c>
      <c r="B19" s="4" t="s">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99</v>
      </c>
    </row>
    <row r="4" spans="1:5">
      <c r="A4" s="4" t="s">
        <v>110</v>
      </c>
      <c r="B4" s="7" t="n">
        <v>0</v>
      </c>
      <c r="C4" s="7" t="n">
        <v>0</v>
      </c>
      <c r="D4" s="7" t="n">
        <v>0</v>
      </c>
      <c r="E4" s="7" t="n">
        <v>0</v>
      </c>
    </row>
    <row r="5" spans="1:5">
      <c r="A5" s="4" t="s">
        <v>111</v>
      </c>
      <c r="B5" s="5" t="n">
        <v>0</v>
      </c>
      <c r="C5" s="5" t="n">
        <v>0</v>
      </c>
      <c r="D5" s="5" t="n">
        <v>0</v>
      </c>
      <c r="E5" s="5" t="n">
        <v>0</v>
      </c>
    </row>
    <row r="6" spans="1:5">
      <c r="A6" s="4" t="s">
        <v>112</v>
      </c>
      <c r="B6" s="5" t="n">
        <v>-275</v>
      </c>
      <c r="C6" s="5" t="n">
        <v>438</v>
      </c>
      <c r="D6" s="5" t="n">
        <v>-2200</v>
      </c>
      <c r="E6" s="5" t="n">
        <v>311</v>
      </c>
    </row>
    <row r="7" spans="1:5">
      <c r="A7" s="4" t="s">
        <v>113</v>
      </c>
      <c r="B7" s="5" t="n">
        <v>-6</v>
      </c>
      <c r="C7" s="5" t="n">
        <v>-216</v>
      </c>
      <c r="D7" s="5" t="n">
        <v>709</v>
      </c>
      <c r="E7" s="5" t="n">
        <v>-439</v>
      </c>
    </row>
    <row r="8" spans="1:5">
      <c r="A8" s="4" t="s">
        <v>114</v>
      </c>
      <c r="B8" s="7" t="n">
        <v>12</v>
      </c>
      <c r="C8" s="7" t="n">
        <v>-834</v>
      </c>
      <c r="D8" s="7" t="n">
        <v>98</v>
      </c>
      <c r="E8" s="7" t="n">
        <v>-89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358</v>
      </c>
    </row>
    <row r="3" spans="1:2">
      <c r="A3" s="3" t="s">
        <v>501</v>
      </c>
    </row>
    <row r="4" spans="1:2">
      <c r="A4" s="4" t="s">
        <v>502</v>
      </c>
      <c r="B4" s="7" t="n">
        <v>70663000</v>
      </c>
    </row>
    <row r="5" spans="1:2">
      <c r="A5" s="4" t="s">
        <v>539</v>
      </c>
    </row>
    <row r="6" spans="1:2">
      <c r="A6" s="3" t="s">
        <v>501</v>
      </c>
    </row>
    <row r="7" spans="1:2">
      <c r="A7" s="4" t="s">
        <v>502</v>
      </c>
      <c r="B7" s="5" t="n">
        <v>40000000</v>
      </c>
    </row>
    <row r="8" spans="1:2">
      <c r="A8" s="4" t="s">
        <v>540</v>
      </c>
    </row>
    <row r="9" spans="1:2">
      <c r="A9" s="3" t="s">
        <v>501</v>
      </c>
    </row>
    <row r="10" spans="1:2">
      <c r="A10" s="4" t="s">
        <v>502</v>
      </c>
      <c r="B10" s="7" t="n">
        <v>30663000</v>
      </c>
    </row>
    <row r="11" spans="1:2">
      <c r="A11" s="4" t="s">
        <v>391</v>
      </c>
    </row>
    <row r="12" spans="1:2">
      <c r="A12" s="3" t="s">
        <v>501</v>
      </c>
    </row>
    <row r="13" spans="1:2">
      <c r="A13" s="4" t="s">
        <v>541</v>
      </c>
      <c r="B13" s="4" t="s">
        <v>542</v>
      </c>
    </row>
    <row r="14" spans="1:2">
      <c r="A14" s="4" t="s">
        <v>395</v>
      </c>
    </row>
    <row r="15" spans="1:2">
      <c r="A15" s="3" t="s">
        <v>501</v>
      </c>
    </row>
    <row r="16" spans="1:2">
      <c r="A16" s="4" t="s">
        <v>541</v>
      </c>
      <c r="B16" s="4" t="s">
        <v>543</v>
      </c>
    </row>
    <row r="17" spans="1:2">
      <c r="A17" s="4" t="s">
        <v>544</v>
      </c>
    </row>
    <row r="18" spans="1:2">
      <c r="A18" s="3" t="s">
        <v>501</v>
      </c>
    </row>
    <row r="19" spans="1:2">
      <c r="A19" s="4" t="s">
        <v>545</v>
      </c>
      <c r="B19" s="4" t="s">
        <v>3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46</v>
      </c>
      <c r="B1" s="2" t="s">
        <v>547</v>
      </c>
      <c r="C1" s="2" t="s">
        <v>548</v>
      </c>
    </row>
    <row r="2" spans="1:3">
      <c r="A2" s="4" t="s">
        <v>549</v>
      </c>
    </row>
    <row r="3" spans="1:3">
      <c r="A3" s="3" t="s">
        <v>485</v>
      </c>
    </row>
    <row r="4" spans="1:3">
      <c r="A4" s="4" t="s">
        <v>550</v>
      </c>
      <c r="B4" s="7" t="n">
        <v>126092000</v>
      </c>
      <c r="C4" s="10" t="n">
        <v>14000000000</v>
      </c>
    </row>
    <row r="5" spans="1:3">
      <c r="A5" s="4" t="s">
        <v>520</v>
      </c>
      <c r="B5" s="4" t="s">
        <v>551</v>
      </c>
    </row>
    <row r="6" spans="1:3">
      <c r="A6" s="4" t="s">
        <v>552</v>
      </c>
    </row>
    <row r="7" spans="1:3">
      <c r="A7" s="3" t="s">
        <v>485</v>
      </c>
    </row>
    <row r="8" spans="1:3">
      <c r="A8" s="4" t="s">
        <v>550</v>
      </c>
      <c r="B8" s="7" t="n">
        <v>54039000</v>
      </c>
      <c r="C8" s="5" t="n">
        <v>6000000000</v>
      </c>
    </row>
    <row r="9" spans="1:3">
      <c r="A9" s="4" t="s">
        <v>553</v>
      </c>
    </row>
    <row r="10" spans="1:3">
      <c r="A10" s="3" t="s">
        <v>485</v>
      </c>
    </row>
    <row r="11" spans="1:3">
      <c r="A11" s="4" t="s">
        <v>550</v>
      </c>
      <c r="B11" s="7" t="n">
        <v>72053000</v>
      </c>
      <c r="C11" s="10" t="n">
        <v>8000000000</v>
      </c>
    </row>
    <row r="12" spans="1:3">
      <c r="A12" s="4" t="s">
        <v>506</v>
      </c>
      <c r="B12" s="4" t="s">
        <v>5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58</v>
      </c>
    </row>
    <row r="3" spans="1:2">
      <c r="A3" s="3" t="s">
        <v>501</v>
      </c>
    </row>
    <row r="4" spans="1:2">
      <c r="A4" s="4" t="s">
        <v>502</v>
      </c>
      <c r="B4" s="7" t="n">
        <v>22000000</v>
      </c>
    </row>
    <row r="5" spans="1:2">
      <c r="A5" s="4" t="s">
        <v>556</v>
      </c>
    </row>
    <row r="6" spans="1:2">
      <c r="A6" s="3" t="s">
        <v>501</v>
      </c>
    </row>
    <row r="7" spans="1:2">
      <c r="A7" s="4" t="s">
        <v>520</v>
      </c>
      <c r="B7" s="4" t="s">
        <v>5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358</v>
      </c>
    </row>
    <row r="3" spans="1:2">
      <c r="A3" s="3" t="s">
        <v>501</v>
      </c>
    </row>
    <row r="4" spans="1:2">
      <c r="A4" s="4" t="s">
        <v>502</v>
      </c>
      <c r="B4" s="7" t="n">
        <v>600000000</v>
      </c>
    </row>
    <row r="5" spans="1:2">
      <c r="A5" s="4" t="s">
        <v>559</v>
      </c>
      <c r="B5" s="5" t="n">
        <v>1200000000</v>
      </c>
    </row>
    <row r="6" spans="1:2">
      <c r="A6" s="4" t="s">
        <v>503</v>
      </c>
      <c r="B6" s="5" t="n">
        <v>500000000</v>
      </c>
    </row>
    <row r="7" spans="1:2">
      <c r="A7" s="4" t="s">
        <v>560</v>
      </c>
      <c r="B7" s="7" t="n">
        <v>15000000</v>
      </c>
    </row>
    <row r="8" spans="1:2">
      <c r="A8" s="4" t="s">
        <v>556</v>
      </c>
    </row>
    <row r="9" spans="1:2">
      <c r="A9" s="3" t="s">
        <v>501</v>
      </c>
    </row>
    <row r="10" spans="1:2">
      <c r="A10" s="4" t="s">
        <v>509</v>
      </c>
      <c r="B10" s="4" t="s">
        <v>510</v>
      </c>
    </row>
    <row r="11" spans="1:2">
      <c r="A11" s="4" t="s">
        <v>561</v>
      </c>
    </row>
    <row r="12" spans="1:2">
      <c r="A12" s="3" t="s">
        <v>501</v>
      </c>
    </row>
    <row r="13" spans="1:2">
      <c r="A13" s="4" t="s">
        <v>520</v>
      </c>
      <c r="B13" s="4" t="s">
        <v>562</v>
      </c>
    </row>
    <row r="14" spans="1:2">
      <c r="A14" s="4" t="s">
        <v>563</v>
      </c>
    </row>
    <row r="15" spans="1:2">
      <c r="A15" s="3" t="s">
        <v>501</v>
      </c>
    </row>
    <row r="16" spans="1:2">
      <c r="A16" s="4" t="s">
        <v>520</v>
      </c>
      <c r="B16" s="4" t="s">
        <v>564</v>
      </c>
    </row>
    <row r="17" spans="1:2">
      <c r="A17" s="4" t="s">
        <v>391</v>
      </c>
    </row>
    <row r="18" spans="1:2">
      <c r="A18" s="3" t="s">
        <v>501</v>
      </c>
    </row>
    <row r="19" spans="1:2">
      <c r="A19" s="4" t="s">
        <v>506</v>
      </c>
      <c r="B19" s="4" t="s">
        <v>565</v>
      </c>
    </row>
    <row r="20" spans="1:2">
      <c r="A20" s="4" t="s">
        <v>566</v>
      </c>
    </row>
    <row r="21" spans="1:2">
      <c r="A21" s="3" t="s">
        <v>501</v>
      </c>
    </row>
    <row r="22" spans="1:2">
      <c r="A22" s="4" t="s">
        <v>520</v>
      </c>
      <c r="B22" s="4" t="s">
        <v>532</v>
      </c>
    </row>
    <row r="23" spans="1:2">
      <c r="A23" s="4" t="s">
        <v>567</v>
      </c>
    </row>
    <row r="24" spans="1:2">
      <c r="A24" s="3" t="s">
        <v>501</v>
      </c>
    </row>
    <row r="25" spans="1:2">
      <c r="A25" s="4" t="s">
        <v>520</v>
      </c>
      <c r="B25" s="4" t="s">
        <v>534</v>
      </c>
    </row>
    <row r="26" spans="1:2">
      <c r="A26" s="4" t="s">
        <v>395</v>
      </c>
    </row>
    <row r="27" spans="1:2">
      <c r="A27" s="3" t="s">
        <v>501</v>
      </c>
    </row>
    <row r="28" spans="1:2">
      <c r="A28" s="4" t="s">
        <v>506</v>
      </c>
      <c r="B28" s="4" t="s">
        <v>568</v>
      </c>
    </row>
    <row r="29" spans="1:2">
      <c r="A29" s="4" t="s">
        <v>569</v>
      </c>
    </row>
    <row r="30" spans="1:2">
      <c r="A30" s="3" t="s">
        <v>501</v>
      </c>
    </row>
    <row r="31" spans="1:2">
      <c r="A31" s="4" t="s">
        <v>520</v>
      </c>
      <c r="B31" s="4" t="s">
        <v>521</v>
      </c>
    </row>
    <row r="32" spans="1:2">
      <c r="A32" s="4" t="s">
        <v>570</v>
      </c>
    </row>
    <row r="33" spans="1:2">
      <c r="A33" s="3" t="s">
        <v>501</v>
      </c>
    </row>
    <row r="34" spans="1:2">
      <c r="A34" s="4" t="s">
        <v>520</v>
      </c>
      <c r="B34" s="4" t="s">
        <v>5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3</v>
      </c>
      <c r="C1" s="2" t="s">
        <v>2</v>
      </c>
    </row>
    <row r="2" spans="1:3">
      <c r="A2" s="3" t="s">
        <v>485</v>
      </c>
    </row>
    <row r="3" spans="1:3">
      <c r="A3" s="4" t="s">
        <v>572</v>
      </c>
      <c r="C3" s="7" t="n">
        <v>3570000</v>
      </c>
    </row>
    <row r="4" spans="1:3">
      <c r="A4" s="4" t="s">
        <v>573</v>
      </c>
    </row>
    <row r="5" spans="1:3">
      <c r="A5" s="3" t="s">
        <v>485</v>
      </c>
    </row>
    <row r="6" spans="1:3">
      <c r="A6" s="4" t="s">
        <v>574</v>
      </c>
      <c r="C6" s="5" t="n">
        <v>350000</v>
      </c>
    </row>
    <row r="7" spans="1:3">
      <c r="A7" s="4" t="s">
        <v>575</v>
      </c>
    </row>
    <row r="8" spans="1:3">
      <c r="A8" s="3" t="s">
        <v>485</v>
      </c>
    </row>
    <row r="9" spans="1:3">
      <c r="A9" s="4" t="s">
        <v>576</v>
      </c>
      <c r="C9" s="7" t="n">
        <v>1800000</v>
      </c>
    </row>
    <row r="10" spans="1:3">
      <c r="A10" s="4" t="s">
        <v>577</v>
      </c>
      <c r="C10" s="4" t="s">
        <v>532</v>
      </c>
    </row>
    <row r="11" spans="1:3">
      <c r="A11" s="4" t="s">
        <v>578</v>
      </c>
    </row>
    <row r="12" spans="1:3">
      <c r="A12" s="3" t="s">
        <v>485</v>
      </c>
    </row>
    <row r="13" spans="1:3">
      <c r="A13" s="4" t="s">
        <v>579</v>
      </c>
      <c r="B13" s="7" t="n">
        <v>1450000</v>
      </c>
    </row>
    <row r="14" spans="1:3">
      <c r="A14" s="4" t="s">
        <v>580</v>
      </c>
    </row>
    <row r="15" spans="1:3">
      <c r="A15" s="3" t="s">
        <v>485</v>
      </c>
    </row>
    <row r="16" spans="1:3">
      <c r="A16" s="4" t="s">
        <v>506</v>
      </c>
      <c r="C16" s="4" t="s">
        <v>581</v>
      </c>
    </row>
    <row r="17" spans="1:3">
      <c r="A17" s="4" t="s">
        <v>582</v>
      </c>
    </row>
    <row r="18" spans="1:3">
      <c r="A18" s="3" t="s">
        <v>485</v>
      </c>
    </row>
    <row r="19" spans="1:3">
      <c r="A19" s="4" t="s">
        <v>506</v>
      </c>
      <c r="C19" s="4" t="s">
        <v>534</v>
      </c>
    </row>
    <row r="20" spans="1:3">
      <c r="A20" s="4" t="s">
        <v>583</v>
      </c>
    </row>
    <row r="21" spans="1:3">
      <c r="A21" s="3" t="s">
        <v>485</v>
      </c>
    </row>
    <row r="22" spans="1:3">
      <c r="A22" s="4" t="s">
        <v>520</v>
      </c>
      <c r="C22" s="4" t="s">
        <v>532</v>
      </c>
    </row>
    <row r="23" spans="1:3">
      <c r="A23" s="4" t="s">
        <v>584</v>
      </c>
    </row>
    <row r="24" spans="1:3">
      <c r="A24" s="3" t="s">
        <v>485</v>
      </c>
    </row>
    <row r="25" spans="1:3">
      <c r="A25" s="4" t="s">
        <v>520</v>
      </c>
      <c r="C25" s="4" t="s">
        <v>536</v>
      </c>
    </row>
    <row r="26" spans="1:3">
      <c r="A26" s="4" t="s">
        <v>585</v>
      </c>
    </row>
    <row r="27" spans="1:3">
      <c r="A27" s="3" t="s">
        <v>485</v>
      </c>
    </row>
    <row r="28" spans="1:3">
      <c r="A28" s="4" t="s">
        <v>520</v>
      </c>
      <c r="C28" s="4" t="s">
        <v>534</v>
      </c>
    </row>
    <row r="29" spans="1:3">
      <c r="A29" s="4" t="s">
        <v>586</v>
      </c>
    </row>
    <row r="30" spans="1:3">
      <c r="A30" s="3" t="s">
        <v>485</v>
      </c>
    </row>
    <row r="31" spans="1:3">
      <c r="A31" s="4" t="s">
        <v>520</v>
      </c>
      <c r="C31" s="4" t="s">
        <v>505</v>
      </c>
    </row>
    <row r="32" spans="1:3">
      <c r="A32" s="4" t="s">
        <v>587</v>
      </c>
    </row>
    <row r="33" spans="1:3">
      <c r="A33" s="3" t="s">
        <v>485</v>
      </c>
    </row>
    <row r="34" spans="1:3">
      <c r="A34" s="4" t="s">
        <v>520</v>
      </c>
      <c r="C34" s="4" t="s">
        <v>562</v>
      </c>
    </row>
    <row r="35" spans="1:3">
      <c r="A35" s="4" t="s">
        <v>588</v>
      </c>
    </row>
    <row r="36" spans="1:3">
      <c r="A36" s="3" t="s">
        <v>485</v>
      </c>
    </row>
    <row r="37" spans="1:3">
      <c r="A37" s="4" t="s">
        <v>520</v>
      </c>
      <c r="C37" s="4" t="s">
        <v>5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9</v>
      </c>
      <c r="B1" s="2" t="s">
        <v>1</v>
      </c>
    </row>
    <row r="2" spans="1:4">
      <c r="B2" s="2" t="s">
        <v>512</v>
      </c>
      <c r="C2" s="2" t="s">
        <v>358</v>
      </c>
      <c r="D2" s="2" t="s">
        <v>590</v>
      </c>
    </row>
    <row r="3" spans="1:4">
      <c r="A3" s="3" t="s">
        <v>485</v>
      </c>
    </row>
    <row r="4" spans="1:4">
      <c r="A4" s="4" t="s">
        <v>502</v>
      </c>
      <c r="B4" s="7" t="n">
        <v>35000000</v>
      </c>
      <c r="C4" s="7" t="n">
        <v>26840000</v>
      </c>
    </row>
    <row r="5" spans="1:4">
      <c r="A5" s="4" t="s">
        <v>591</v>
      </c>
      <c r="C5" s="7" t="n">
        <v>0</v>
      </c>
      <c r="D5" s="7" t="n">
        <v>0</v>
      </c>
    </row>
    <row r="6" spans="1:4">
      <c r="A6" s="4" t="s">
        <v>567</v>
      </c>
    </row>
    <row r="7" spans="1:4">
      <c r="A7" s="3" t="s">
        <v>485</v>
      </c>
    </row>
    <row r="8" spans="1:4">
      <c r="A8" s="4" t="s">
        <v>520</v>
      </c>
      <c r="B8" s="4" t="s">
        <v>562</v>
      </c>
    </row>
    <row r="9" spans="1:4">
      <c r="A9" s="4" t="s">
        <v>570</v>
      </c>
    </row>
    <row r="10" spans="1:4">
      <c r="A10" s="3" t="s">
        <v>485</v>
      </c>
    </row>
    <row r="11" spans="1:4">
      <c r="A11" s="4" t="s">
        <v>520</v>
      </c>
      <c r="B11" s="4" t="s">
        <v>5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93</v>
      </c>
      <c r="B1" s="2" t="s">
        <v>358</v>
      </c>
    </row>
    <row r="2" spans="1:2">
      <c r="A2" s="4" t="s">
        <v>594</v>
      </c>
    </row>
    <row r="3" spans="1:2">
      <c r="A3" s="3" t="s">
        <v>485</v>
      </c>
    </row>
    <row r="4" spans="1:2">
      <c r="A4" s="4" t="s">
        <v>502</v>
      </c>
      <c r="B4" s="7" t="n">
        <v>3054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5</v>
      </c>
      <c r="D1" s="2" t="s">
        <v>1</v>
      </c>
    </row>
    <row r="2" spans="1:5">
      <c r="B2" s="2" t="s">
        <v>2</v>
      </c>
      <c r="C2" s="2" t="s">
        <v>76</v>
      </c>
      <c r="D2" s="2" t="s">
        <v>2</v>
      </c>
      <c r="E2" s="2" t="s">
        <v>76</v>
      </c>
    </row>
    <row r="3" spans="1:5">
      <c r="A3" s="3" t="s">
        <v>596</v>
      </c>
    </row>
    <row r="4" spans="1:5">
      <c r="A4" s="4" t="s">
        <v>372</v>
      </c>
      <c r="B4" s="7" t="n">
        <v>687272</v>
      </c>
      <c r="D4" s="7" t="n">
        <v>687272</v>
      </c>
    </row>
    <row r="5" spans="1:5">
      <c r="A5" s="5" t="n">
        <v>2019</v>
      </c>
      <c r="B5" s="5" t="n">
        <v>60231</v>
      </c>
      <c r="D5" s="5" t="n">
        <v>60231</v>
      </c>
    </row>
    <row r="6" spans="1:5">
      <c r="A6" s="5" t="n">
        <v>2020</v>
      </c>
      <c r="B6" s="5" t="n">
        <v>60224</v>
      </c>
      <c r="D6" s="5" t="n">
        <v>60224</v>
      </c>
    </row>
    <row r="7" spans="1:5">
      <c r="A7" s="5" t="n">
        <v>2021</v>
      </c>
      <c r="B7" s="5" t="n">
        <v>60110</v>
      </c>
      <c r="D7" s="5" t="n">
        <v>60110</v>
      </c>
    </row>
    <row r="8" spans="1:5">
      <c r="A8" s="5" t="n">
        <v>2022</v>
      </c>
      <c r="B8" s="5" t="n">
        <v>960000</v>
      </c>
      <c r="D8" s="5" t="n">
        <v>960000</v>
      </c>
    </row>
    <row r="9" spans="1:5">
      <c r="A9" s="4" t="s">
        <v>597</v>
      </c>
      <c r="B9" s="5" t="n">
        <v>1827837</v>
      </c>
      <c r="D9" s="5" t="n">
        <v>1827837</v>
      </c>
    </row>
    <row r="10" spans="1:5">
      <c r="A10" s="3" t="s">
        <v>598</v>
      </c>
    </row>
    <row r="11" spans="1:5">
      <c r="A11" s="4" t="s">
        <v>599</v>
      </c>
      <c r="B11" s="7" t="n">
        <v>21338</v>
      </c>
      <c r="C11" s="7" t="n">
        <v>10224</v>
      </c>
      <c r="D11" s="7" t="n">
        <v>48978</v>
      </c>
      <c r="E11" s="7" t="n">
        <v>28186</v>
      </c>
    </row>
    <row r="12" spans="1:5">
      <c r="A12" s="4" t="s">
        <v>391</v>
      </c>
    </row>
    <row r="13" spans="1:5">
      <c r="A13" s="3" t="s">
        <v>598</v>
      </c>
    </row>
    <row r="14" spans="1:5">
      <c r="A14" s="4" t="s">
        <v>520</v>
      </c>
      <c r="B14" s="4" t="s">
        <v>600</v>
      </c>
      <c r="C14" s="4" t="s">
        <v>601</v>
      </c>
      <c r="D14" s="4" t="s">
        <v>600</v>
      </c>
      <c r="E14" s="4" t="s">
        <v>600</v>
      </c>
    </row>
    <row r="15" spans="1:5">
      <c r="A15" s="4" t="s">
        <v>395</v>
      </c>
    </row>
    <row r="16" spans="1:5">
      <c r="A16" s="3" t="s">
        <v>598</v>
      </c>
    </row>
    <row r="17" spans="1:5">
      <c r="A17" s="4" t="s">
        <v>520</v>
      </c>
      <c r="B17" s="4" t="s">
        <v>602</v>
      </c>
      <c r="C17" s="4" t="s">
        <v>603</v>
      </c>
      <c r="D17" s="4" t="s">
        <v>543</v>
      </c>
      <c r="E17" s="4" t="s">
        <v>6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04</v>
      </c>
      <c r="B1" s="2" t="s">
        <v>605</v>
      </c>
    </row>
    <row r="2" spans="1:2">
      <c r="A2" s="4" t="s">
        <v>606</v>
      </c>
    </row>
    <row r="3" spans="1:2">
      <c r="A3" s="3" t="s">
        <v>218</v>
      </c>
    </row>
    <row r="4" spans="1:2">
      <c r="A4" s="4" t="s">
        <v>426</v>
      </c>
      <c r="B4" s="7" t="n">
        <v>14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7</v>
      </c>
      <c r="C1" s="2" t="s">
        <v>75</v>
      </c>
      <c r="E1" s="2" t="s">
        <v>1</v>
      </c>
    </row>
    <row r="2" spans="1:6">
      <c r="C2" s="2" t="s">
        <v>2</v>
      </c>
      <c r="D2" s="2" t="s">
        <v>76</v>
      </c>
      <c r="E2" s="2" t="s">
        <v>2</v>
      </c>
      <c r="F2" s="2" t="s">
        <v>76</v>
      </c>
    </row>
    <row r="3" spans="1:6">
      <c r="A3" s="3" t="s">
        <v>608</v>
      </c>
    </row>
    <row r="4" spans="1:6">
      <c r="A4" s="4" t="s">
        <v>87</v>
      </c>
      <c r="C4" s="7" t="n">
        <v>69291</v>
      </c>
      <c r="D4" s="7" t="n">
        <v>75163</v>
      </c>
      <c r="E4" s="7" t="n">
        <v>187417</v>
      </c>
      <c r="F4" s="7" t="n">
        <v>210100</v>
      </c>
    </row>
    <row r="5" spans="1:6">
      <c r="A5" s="4" t="s">
        <v>609</v>
      </c>
      <c r="B5" s="4" t="s">
        <v>478</v>
      </c>
      <c r="C5" s="5" t="n">
        <v>-668</v>
      </c>
      <c r="D5" s="5" t="n">
        <v>-689</v>
      </c>
      <c r="E5" s="5" t="n">
        <v>-1750</v>
      </c>
      <c r="F5" s="5" t="n">
        <v>-1951</v>
      </c>
    </row>
    <row r="6" spans="1:6">
      <c r="A6" s="4" t="s">
        <v>610</v>
      </c>
      <c r="C6" s="7" t="n">
        <v>68623</v>
      </c>
      <c r="D6" s="7" t="n">
        <v>74474</v>
      </c>
      <c r="E6" s="7" t="n">
        <v>185668</v>
      </c>
      <c r="F6" s="7" t="n">
        <v>208149</v>
      </c>
    </row>
    <row r="7" spans="1:6">
      <c r="A7" s="4" t="s">
        <v>611</v>
      </c>
      <c r="C7" s="5" t="n">
        <v>39254</v>
      </c>
      <c r="D7" s="5" t="n">
        <v>39563</v>
      </c>
      <c r="E7" s="5" t="n">
        <v>39483</v>
      </c>
      <c r="F7" s="5" t="n">
        <v>39530</v>
      </c>
    </row>
    <row r="8" spans="1:6">
      <c r="A8" s="4" t="s">
        <v>612</v>
      </c>
      <c r="C8" s="9" t="n">
        <v>1.75</v>
      </c>
      <c r="D8" s="9" t="n">
        <v>1.88</v>
      </c>
      <c r="E8" s="9" t="n">
        <v>4.7</v>
      </c>
      <c r="F8" s="9" t="n">
        <v>5.27</v>
      </c>
    </row>
    <row r="9" spans="1:6">
      <c r="A9" s="3" t="s">
        <v>613</v>
      </c>
    </row>
    <row r="10" spans="1:6">
      <c r="A10" s="4" t="s">
        <v>87</v>
      </c>
      <c r="C10" s="7" t="n">
        <v>69291</v>
      </c>
      <c r="D10" s="7" t="n">
        <v>75163</v>
      </c>
      <c r="E10" s="7" t="n">
        <v>187417</v>
      </c>
      <c r="F10" s="7" t="n">
        <v>210100</v>
      </c>
    </row>
    <row r="11" spans="1:6">
      <c r="A11" s="4" t="s">
        <v>609</v>
      </c>
      <c r="B11" s="4" t="s">
        <v>478</v>
      </c>
      <c r="C11" s="5" t="n">
        <v>-665</v>
      </c>
      <c r="D11" s="5" t="n">
        <v>-686</v>
      </c>
      <c r="E11" s="5" t="n">
        <v>-1741</v>
      </c>
      <c r="F11" s="5" t="n">
        <v>-1943</v>
      </c>
    </row>
    <row r="12" spans="1:6">
      <c r="A12" s="4" t="s">
        <v>610</v>
      </c>
      <c r="C12" s="7" t="n">
        <v>68626</v>
      </c>
      <c r="D12" s="7" t="n">
        <v>74477</v>
      </c>
      <c r="E12" s="7" t="n">
        <v>185676</v>
      </c>
      <c r="F12" s="7" t="n">
        <v>208157</v>
      </c>
    </row>
    <row r="13" spans="1:6">
      <c r="A13" s="4" t="s">
        <v>614</v>
      </c>
      <c r="C13" s="5" t="n">
        <v>221</v>
      </c>
      <c r="D13" s="5" t="n">
        <v>185</v>
      </c>
      <c r="E13" s="5" t="n">
        <v>247</v>
      </c>
      <c r="F13" s="5" t="n">
        <v>192</v>
      </c>
    </row>
    <row r="14" spans="1:6">
      <c r="A14" s="4" t="s">
        <v>615</v>
      </c>
      <c r="C14" s="5" t="n">
        <v>39475</v>
      </c>
      <c r="D14" s="5" t="n">
        <v>39748</v>
      </c>
      <c r="E14" s="5" t="n">
        <v>39730</v>
      </c>
      <c r="F14" s="5" t="n">
        <v>39722</v>
      </c>
    </row>
    <row r="15" spans="1:6">
      <c r="A15" s="4" t="s">
        <v>616</v>
      </c>
      <c r="C15" s="9" t="n">
        <v>1.74</v>
      </c>
      <c r="D15" s="9" t="n">
        <v>1.87</v>
      </c>
      <c r="E15" s="9" t="n">
        <v>4.67</v>
      </c>
      <c r="F15" s="9" t="n">
        <v>5.24</v>
      </c>
    </row>
    <row r="16" spans="1:6">
      <c r="A16" s="4" t="s">
        <v>617</v>
      </c>
      <c r="C16" s="5" t="n">
        <v>89</v>
      </c>
      <c r="D16" s="5" t="n">
        <v>9</v>
      </c>
      <c r="E16" s="5" t="n">
        <v>61</v>
      </c>
      <c r="F16" s="5" t="n">
        <v>12</v>
      </c>
    </row>
    <row r="17" spans="1:6"/>
    <row r="18" spans="1:6">
      <c r="A18" s="4" t="s">
        <v>478</v>
      </c>
      <c r="B18" s="4" t="s">
        <v>618</v>
      </c>
    </row>
  </sheetData>
  <mergeCells count="5">
    <mergeCell ref="A1:B2"/>
    <mergeCell ref="C1:D1"/>
    <mergeCell ref="E1:F1"/>
    <mergeCell ref="A17:E17"/>
    <mergeCell ref="B18:E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5</v>
      </c>
      <c r="B1" s="2" t="s">
        <v>1</v>
      </c>
    </row>
    <row r="2" spans="1:3">
      <c r="B2" s="2" t="s">
        <v>2</v>
      </c>
      <c r="C2" s="2" t="s">
        <v>76</v>
      </c>
    </row>
    <row r="3" spans="1:3">
      <c r="A3" s="3" t="s">
        <v>116</v>
      </c>
    </row>
    <row r="4" spans="1:3">
      <c r="A4" s="4" t="s">
        <v>87</v>
      </c>
      <c r="B4" s="7" t="n">
        <v>187417</v>
      </c>
      <c r="C4" s="7" t="n">
        <v>210100</v>
      </c>
    </row>
    <row r="5" spans="1:3">
      <c r="A5" s="3" t="s">
        <v>117</v>
      </c>
    </row>
    <row r="6" spans="1:3">
      <c r="A6" s="4" t="s">
        <v>118</v>
      </c>
      <c r="B6" s="5" t="n">
        <v>146214</v>
      </c>
      <c r="C6" s="5" t="n">
        <v>108302</v>
      </c>
    </row>
    <row r="7" spans="1:3">
      <c r="A7" s="4" t="s">
        <v>119</v>
      </c>
      <c r="B7" s="5" t="n">
        <v>16516</v>
      </c>
      <c r="C7" s="5" t="n">
        <v>12412</v>
      </c>
    </row>
    <row r="8" spans="1:3">
      <c r="A8" s="4" t="s">
        <v>120</v>
      </c>
      <c r="B8" s="5" t="n">
        <v>6434</v>
      </c>
      <c r="C8" s="5" t="n">
        <v>7299</v>
      </c>
    </row>
    <row r="9" spans="1:3">
      <c r="A9" s="4" t="s">
        <v>121</v>
      </c>
      <c r="B9" s="5" t="n">
        <v>-27785</v>
      </c>
      <c r="C9" s="5" t="n">
        <v>-746</v>
      </c>
    </row>
    <row r="10" spans="1:3">
      <c r="A10" s="4" t="s">
        <v>122</v>
      </c>
      <c r="B10" s="5" t="n">
        <v>3279</v>
      </c>
      <c r="C10" s="5" t="n">
        <v>-2731</v>
      </c>
    </row>
    <row r="11" spans="1:3">
      <c r="A11" s="4" t="s">
        <v>123</v>
      </c>
      <c r="B11" s="5" t="n">
        <v>-3363</v>
      </c>
      <c r="C11" s="5" t="n">
        <v>-1598</v>
      </c>
    </row>
    <row r="12" spans="1:3">
      <c r="A12" s="3" t="s">
        <v>124</v>
      </c>
    </row>
    <row r="13" spans="1:3">
      <c r="A13" s="4" t="s">
        <v>125</v>
      </c>
      <c r="B13" s="5" t="n">
        <v>-153462</v>
      </c>
      <c r="C13" s="5" t="n">
        <v>-76866</v>
      </c>
    </row>
    <row r="14" spans="1:3">
      <c r="A14" s="4" t="s">
        <v>32</v>
      </c>
      <c r="B14" s="5" t="n">
        <v>115245</v>
      </c>
      <c r="C14" s="5" t="n">
        <v>-484650</v>
      </c>
    </row>
    <row r="15" spans="1:3">
      <c r="A15" s="4" t="s">
        <v>126</v>
      </c>
      <c r="B15" s="5" t="n">
        <v>-387512</v>
      </c>
      <c r="C15" s="5" t="n">
        <v>76463</v>
      </c>
    </row>
    <row r="16" spans="1:3">
      <c r="A16" s="4" t="s">
        <v>127</v>
      </c>
      <c r="B16" s="5" t="n">
        <v>56632</v>
      </c>
      <c r="C16" s="5" t="n">
        <v>71846</v>
      </c>
    </row>
    <row r="17" spans="1:3">
      <c r="A17" s="4" t="s">
        <v>128</v>
      </c>
      <c r="B17" s="5" t="n">
        <v>-40385</v>
      </c>
      <c r="C17" s="5" t="n">
        <v>-80169</v>
      </c>
    </row>
    <row r="18" spans="1:3">
      <c r="A18" s="3" t="s">
        <v>129</v>
      </c>
    </row>
    <row r="19" spans="1:3">
      <c r="A19" s="4" t="s">
        <v>130</v>
      </c>
      <c r="B19" s="5" t="n">
        <v>-58</v>
      </c>
      <c r="C19" s="5" t="n">
        <v>-8487</v>
      </c>
    </row>
    <row r="20" spans="1:3">
      <c r="A20" s="4" t="s">
        <v>131</v>
      </c>
      <c r="B20" s="5" t="n">
        <v>5680</v>
      </c>
      <c r="C20" s="5" t="n">
        <v>6230</v>
      </c>
    </row>
    <row r="21" spans="1:3">
      <c r="A21" s="4" t="s">
        <v>132</v>
      </c>
      <c r="B21" s="5" t="n">
        <v>-75473</v>
      </c>
      <c r="C21" s="5" t="n">
        <v>-72130</v>
      </c>
    </row>
    <row r="22" spans="1:3">
      <c r="A22" s="4" t="s">
        <v>133</v>
      </c>
      <c r="B22" s="5" t="n">
        <v>-5922</v>
      </c>
      <c r="C22" s="5" t="n">
        <v>-51309</v>
      </c>
    </row>
    <row r="23" spans="1:3">
      <c r="A23" s="4" t="s">
        <v>123</v>
      </c>
      <c r="B23" s="5" t="n">
        <v>1342</v>
      </c>
      <c r="C23" s="5" t="n">
        <v>1538</v>
      </c>
    </row>
    <row r="24" spans="1:3">
      <c r="A24" s="4" t="s">
        <v>134</v>
      </c>
      <c r="B24" s="5" t="n">
        <v>-74431</v>
      </c>
      <c r="C24" s="5" t="n">
        <v>-124158</v>
      </c>
    </row>
    <row r="25" spans="1:3">
      <c r="A25" s="3" t="s">
        <v>135</v>
      </c>
    </row>
    <row r="26" spans="1:3">
      <c r="A26" s="4" t="s">
        <v>136</v>
      </c>
      <c r="B26" s="5" t="n">
        <v>6930712</v>
      </c>
      <c r="C26" s="5" t="n">
        <v>5371963</v>
      </c>
    </row>
    <row r="27" spans="1:3">
      <c r="A27" s="4" t="s">
        <v>137</v>
      </c>
      <c r="B27" s="5" t="n">
        <v>-7045471</v>
      </c>
      <c r="C27" s="5" t="n">
        <v>-5289800</v>
      </c>
    </row>
    <row r="28" spans="1:3">
      <c r="A28" s="4" t="s">
        <v>138</v>
      </c>
      <c r="B28" s="5" t="n">
        <v>-41832</v>
      </c>
      <c r="C28" s="5" t="n">
        <v>-29852</v>
      </c>
    </row>
    <row r="29" spans="1:3">
      <c r="A29" s="4" t="s">
        <v>139</v>
      </c>
      <c r="B29" s="5" t="n">
        <v>-4711</v>
      </c>
      <c r="C29" s="5" t="n">
        <v>984</v>
      </c>
    </row>
    <row r="30" spans="1:3">
      <c r="A30" s="4" t="s">
        <v>140</v>
      </c>
      <c r="B30" s="5" t="n">
        <v>-55985</v>
      </c>
      <c r="C30" s="5" t="n">
        <v>0</v>
      </c>
    </row>
    <row r="31" spans="1:3">
      <c r="A31" s="4" t="s">
        <v>141</v>
      </c>
      <c r="B31" s="5" t="n">
        <v>4074</v>
      </c>
      <c r="C31" s="5" t="n">
        <v>3240</v>
      </c>
    </row>
    <row r="32" spans="1:3">
      <c r="A32" s="4" t="s">
        <v>142</v>
      </c>
      <c r="B32" s="5" t="n">
        <v>-1722</v>
      </c>
      <c r="C32" s="5" t="n">
        <v>-3922</v>
      </c>
    </row>
    <row r="33" spans="1:3">
      <c r="A33" s="4" t="s">
        <v>143</v>
      </c>
      <c r="B33" s="5" t="n">
        <v>-7963</v>
      </c>
      <c r="C33" s="5" t="n">
        <v>0</v>
      </c>
    </row>
    <row r="34" spans="1:3">
      <c r="A34" s="4" t="s">
        <v>123</v>
      </c>
      <c r="B34" s="5" t="n">
        <v>-164</v>
      </c>
      <c r="C34" s="5" t="n">
        <v>2466</v>
      </c>
    </row>
    <row r="35" spans="1:3">
      <c r="A35" s="4" t="s">
        <v>144</v>
      </c>
      <c r="B35" s="5" t="n">
        <v>-223062</v>
      </c>
      <c r="C35" s="5" t="n">
        <v>55079</v>
      </c>
    </row>
    <row r="36" spans="1:3">
      <c r="A36" s="4" t="s">
        <v>145</v>
      </c>
      <c r="B36" s="5" t="n">
        <v>-7802</v>
      </c>
      <c r="C36" s="5" t="n">
        <v>9293</v>
      </c>
    </row>
    <row r="37" spans="1:3">
      <c r="A37" s="4" t="s">
        <v>146</v>
      </c>
      <c r="B37" s="5" t="n">
        <v>-345680</v>
      </c>
      <c r="C37" s="5" t="n">
        <v>-139955</v>
      </c>
    </row>
    <row r="38" spans="1:3">
      <c r="A38" s="4" t="s">
        <v>147</v>
      </c>
      <c r="B38" s="5" t="n">
        <v>556742</v>
      </c>
      <c r="C38" s="5" t="n">
        <v>387167</v>
      </c>
    </row>
    <row r="39" spans="1:3">
      <c r="A39" s="4" t="s">
        <v>148</v>
      </c>
      <c r="B39" s="5" t="n">
        <v>211062</v>
      </c>
      <c r="C39" s="5" t="n">
        <v>247212</v>
      </c>
    </row>
    <row r="40" spans="1:3">
      <c r="A40" s="3" t="s">
        <v>149</v>
      </c>
    </row>
    <row r="41" spans="1:3">
      <c r="A41" s="4" t="s">
        <v>150</v>
      </c>
      <c r="B41" s="7" t="n">
        <v>3439</v>
      </c>
      <c r="C41" s="7" t="n">
        <v>15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19</v>
      </c>
      <c r="B1" s="2" t="s">
        <v>75</v>
      </c>
      <c r="D1" s="2" t="s">
        <v>1</v>
      </c>
    </row>
    <row r="2" spans="1:6">
      <c r="B2" s="2" t="s">
        <v>2</v>
      </c>
      <c r="C2" s="2" t="s">
        <v>76</v>
      </c>
      <c r="D2" s="2" t="s">
        <v>2</v>
      </c>
      <c r="E2" s="2" t="s">
        <v>76</v>
      </c>
      <c r="F2" s="2" t="s">
        <v>25</v>
      </c>
    </row>
    <row r="3" spans="1:6">
      <c r="A3" s="3" t="s">
        <v>286</v>
      </c>
    </row>
    <row r="4" spans="1:6">
      <c r="A4" s="4" t="s">
        <v>78</v>
      </c>
      <c r="B4" s="7" t="n">
        <v>4906610</v>
      </c>
      <c r="C4" s="7" t="n">
        <v>4276686</v>
      </c>
      <c r="D4" s="7" t="n">
        <v>14431562</v>
      </c>
      <c r="E4" s="7" t="n">
        <v>11733823</v>
      </c>
    </row>
    <row r="5" spans="1:6">
      <c r="A5" s="4" t="s">
        <v>82</v>
      </c>
      <c r="B5" s="5" t="n">
        <v>116896</v>
      </c>
      <c r="C5" s="5" t="n">
        <v>122216</v>
      </c>
      <c r="D5" s="5" t="n">
        <v>352766</v>
      </c>
      <c r="E5" s="5" t="n">
        <v>349105</v>
      </c>
    </row>
    <row r="6" spans="1:6">
      <c r="A6" s="4" t="s">
        <v>40</v>
      </c>
      <c r="B6" s="5" t="n">
        <v>7258302</v>
      </c>
      <c r="D6" s="5" t="n">
        <v>7258302</v>
      </c>
      <c r="F6" s="7" t="n">
        <v>7698526</v>
      </c>
    </row>
    <row r="7" spans="1:6">
      <c r="A7" s="4" t="s">
        <v>95</v>
      </c>
    </row>
    <row r="8" spans="1:6">
      <c r="A8" s="3" t="s">
        <v>286</v>
      </c>
    </row>
    <row r="9" spans="1:6">
      <c r="A9" s="4" t="s">
        <v>78</v>
      </c>
      <c r="B9" s="5" t="n">
        <v>4419097</v>
      </c>
      <c r="C9" s="5" t="n">
        <v>3784599</v>
      </c>
      <c r="D9" s="5" t="n">
        <v>12954255</v>
      </c>
      <c r="E9" s="5" t="n">
        <v>10289463</v>
      </c>
    </row>
    <row r="10" spans="1:6">
      <c r="A10" s="4" t="s">
        <v>97</v>
      </c>
    </row>
    <row r="11" spans="1:6">
      <c r="A11" s="3" t="s">
        <v>286</v>
      </c>
    </row>
    <row r="12" spans="1:6">
      <c r="A12" s="4" t="s">
        <v>78</v>
      </c>
      <c r="B12" s="5" t="n">
        <v>487513</v>
      </c>
      <c r="C12" s="5" t="n">
        <v>492087</v>
      </c>
      <c r="D12" s="5" t="n">
        <v>1477308</v>
      </c>
      <c r="E12" s="5" t="n">
        <v>1444360</v>
      </c>
    </row>
    <row r="13" spans="1:6">
      <c r="A13" s="4" t="s">
        <v>364</v>
      </c>
    </row>
    <row r="14" spans="1:6">
      <c r="A14" s="3" t="s">
        <v>286</v>
      </c>
    </row>
    <row r="15" spans="1:6">
      <c r="A15" s="4" t="s">
        <v>78</v>
      </c>
      <c r="B15" s="5" t="n">
        <v>4419109</v>
      </c>
      <c r="C15" s="5" t="n">
        <v>3784678</v>
      </c>
      <c r="D15" s="5" t="n">
        <v>12954337</v>
      </c>
      <c r="E15" s="5" t="n">
        <v>10289694</v>
      </c>
    </row>
    <row r="16" spans="1:6">
      <c r="A16" s="4" t="s">
        <v>82</v>
      </c>
      <c r="B16" s="5" t="n">
        <v>104828</v>
      </c>
      <c r="C16" s="5" t="n">
        <v>99968</v>
      </c>
      <c r="D16" s="5" t="n">
        <v>283351</v>
      </c>
      <c r="E16" s="5" t="n">
        <v>282094</v>
      </c>
    </row>
    <row r="17" spans="1:6">
      <c r="A17" s="4" t="s">
        <v>40</v>
      </c>
      <c r="B17" s="5" t="n">
        <v>6678960</v>
      </c>
      <c r="D17" s="5" t="n">
        <v>6678960</v>
      </c>
      <c r="F17" s="5" t="n">
        <v>7124884</v>
      </c>
    </row>
    <row r="18" spans="1:6">
      <c r="A18" s="4" t="s">
        <v>288</v>
      </c>
    </row>
    <row r="19" spans="1:6">
      <c r="A19" s="3" t="s">
        <v>286</v>
      </c>
    </row>
    <row r="20" spans="1:6">
      <c r="A20" s="4" t="s">
        <v>78</v>
      </c>
      <c r="B20" s="5" t="n">
        <v>491882</v>
      </c>
      <c r="C20" s="5" t="n">
        <v>495974</v>
      </c>
      <c r="D20" s="5" t="n">
        <v>1490865</v>
      </c>
      <c r="E20" s="5" t="n">
        <v>1455817</v>
      </c>
    </row>
    <row r="21" spans="1:6">
      <c r="A21" s="4" t="s">
        <v>82</v>
      </c>
      <c r="B21" s="5" t="n">
        <v>12068</v>
      </c>
      <c r="C21" s="5" t="n">
        <v>22248</v>
      </c>
      <c r="D21" s="5" t="n">
        <v>69415</v>
      </c>
      <c r="E21" s="5" t="n">
        <v>66989</v>
      </c>
    </row>
    <row r="22" spans="1:6">
      <c r="A22" s="4" t="s">
        <v>40</v>
      </c>
      <c r="B22" s="5" t="n">
        <v>1550352</v>
      </c>
      <c r="D22" s="5" t="n">
        <v>1550352</v>
      </c>
      <c r="F22" s="5" t="n">
        <v>1677728</v>
      </c>
    </row>
    <row r="23" spans="1:6">
      <c r="A23" s="4" t="s">
        <v>620</v>
      </c>
    </row>
    <row r="24" spans="1:6">
      <c r="A24" s="3" t="s">
        <v>286</v>
      </c>
    </row>
    <row r="25" spans="1:6">
      <c r="A25" s="4" t="s">
        <v>78</v>
      </c>
      <c r="B25" s="5" t="n">
        <v>-4382</v>
      </c>
      <c r="C25" s="5" t="n">
        <v>-3966</v>
      </c>
      <c r="D25" s="5" t="n">
        <v>-13639</v>
      </c>
      <c r="E25" s="5" t="n">
        <v>-11688</v>
      </c>
    </row>
    <row r="26" spans="1:6">
      <c r="A26" s="4" t="s">
        <v>82</v>
      </c>
      <c r="B26" s="5" t="n">
        <v>0</v>
      </c>
      <c r="C26" s="5" t="n">
        <v>0</v>
      </c>
      <c r="D26" s="5" t="n">
        <v>0</v>
      </c>
      <c r="E26" s="5" t="n">
        <v>22</v>
      </c>
    </row>
    <row r="27" spans="1:6">
      <c r="A27" s="4" t="s">
        <v>40</v>
      </c>
      <c r="B27" s="5" t="n">
        <v>-971009</v>
      </c>
      <c r="D27" s="5" t="n">
        <v>-971009</v>
      </c>
      <c r="F27" s="7" t="n">
        <v>-1104086</v>
      </c>
    </row>
    <row r="28" spans="1:6">
      <c r="A28" s="4" t="s">
        <v>621</v>
      </c>
    </row>
    <row r="29" spans="1:6">
      <c r="A29" s="3" t="s">
        <v>286</v>
      </c>
    </row>
    <row r="30" spans="1:6">
      <c r="A30" s="4" t="s">
        <v>78</v>
      </c>
      <c r="B30" s="5" t="n">
        <v>4419097</v>
      </c>
      <c r="C30" s="5" t="n">
        <v>3784599</v>
      </c>
      <c r="D30" s="5" t="n">
        <v>12954255</v>
      </c>
      <c r="E30" s="5" t="n">
        <v>10289463</v>
      </c>
    </row>
    <row r="31" spans="1:6">
      <c r="A31" s="4" t="s">
        <v>622</v>
      </c>
    </row>
    <row r="32" spans="1:6">
      <c r="A32" s="3" t="s">
        <v>286</v>
      </c>
    </row>
    <row r="33" spans="1:6">
      <c r="A33" s="4" t="s">
        <v>78</v>
      </c>
      <c r="B33" s="5" t="n">
        <v>487513</v>
      </c>
      <c r="C33" s="5" t="n">
        <v>492087</v>
      </c>
      <c r="D33" s="5" t="n">
        <v>1477308</v>
      </c>
      <c r="E33" s="5" t="n">
        <v>1444360</v>
      </c>
    </row>
    <row r="34" spans="1:6">
      <c r="A34" s="4" t="s">
        <v>623</v>
      </c>
    </row>
    <row r="35" spans="1:6">
      <c r="A35" s="3" t="s">
        <v>286</v>
      </c>
    </row>
    <row r="36" spans="1:6">
      <c r="A36" s="4" t="s">
        <v>78</v>
      </c>
      <c r="B36" s="7" t="n">
        <v>4906610</v>
      </c>
      <c r="C36" s="7" t="n">
        <v>4276686</v>
      </c>
      <c r="D36" s="7" t="n">
        <v>14431562</v>
      </c>
      <c r="E36" s="7" t="n">
        <v>117338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14"/>
    <col customWidth="1" max="7" min="7" width="21"/>
    <col customWidth="1" max="8" min="8" width="28"/>
  </cols>
  <sheetData>
    <row r="1" spans="1:8">
      <c r="A1" s="1" t="s">
        <v>624</v>
      </c>
      <c r="B1" s="2" t="s">
        <v>75</v>
      </c>
      <c r="D1" s="2" t="s">
        <v>1</v>
      </c>
    </row>
    <row r="2" spans="1:8">
      <c r="B2" s="2" t="s">
        <v>358</v>
      </c>
      <c r="C2" s="2" t="s">
        <v>625</v>
      </c>
      <c r="D2" s="2" t="s">
        <v>626</v>
      </c>
      <c r="E2" s="2" t="s">
        <v>627</v>
      </c>
      <c r="F2" s="2" t="s">
        <v>2</v>
      </c>
      <c r="G2" s="2" t="s">
        <v>628</v>
      </c>
      <c r="H2" s="2" t="s">
        <v>629</v>
      </c>
    </row>
    <row r="3" spans="1:8">
      <c r="A3" s="3" t="s">
        <v>630</v>
      </c>
    </row>
    <row r="4" spans="1:8">
      <c r="A4" s="4" t="s">
        <v>78</v>
      </c>
      <c r="B4" s="7" t="n">
        <v>4906610</v>
      </c>
      <c r="C4" s="7" t="n">
        <v>4276686</v>
      </c>
      <c r="D4" s="7" t="n">
        <v>14431562</v>
      </c>
      <c r="E4" s="7" t="n">
        <v>11733823</v>
      </c>
    </row>
    <row r="5" spans="1:8">
      <c r="A5" s="4" t="s">
        <v>35</v>
      </c>
      <c r="B5" s="7" t="n">
        <v>343548</v>
      </c>
      <c r="D5" s="7" t="n">
        <v>343548</v>
      </c>
      <c r="H5" s="7" t="n">
        <v>346589</v>
      </c>
    </row>
    <row r="6" spans="1:8">
      <c r="A6" s="4" t="s">
        <v>631</v>
      </c>
    </row>
    <row r="7" spans="1:8">
      <c r="A7" s="3" t="s">
        <v>630</v>
      </c>
    </row>
    <row r="8" spans="1:8">
      <c r="A8" s="4" t="s">
        <v>632</v>
      </c>
      <c r="B8" s="5" t="n">
        <v>0</v>
      </c>
      <c r="C8" s="5" t="n">
        <v>0</v>
      </c>
      <c r="D8" s="5" t="n">
        <v>0</v>
      </c>
      <c r="E8" s="5" t="n">
        <v>0</v>
      </c>
    </row>
    <row r="9" spans="1:8">
      <c r="A9" s="4" t="s">
        <v>633</v>
      </c>
      <c r="F9" s="5" t="n">
        <v>0</v>
      </c>
      <c r="G9" s="5" t="n">
        <v>0</v>
      </c>
      <c r="H9" s="5" t="n">
        <v>0</v>
      </c>
    </row>
    <row r="10" spans="1:8">
      <c r="A10" s="4" t="s">
        <v>634</v>
      </c>
    </row>
    <row r="11" spans="1:8">
      <c r="A11" s="3" t="s">
        <v>630</v>
      </c>
    </row>
    <row r="12" spans="1:8">
      <c r="A12" s="4" t="s">
        <v>78</v>
      </c>
      <c r="B12" s="7" t="n">
        <v>3627193</v>
      </c>
      <c r="C12" s="7" t="n">
        <v>3188407</v>
      </c>
      <c r="D12" s="7" t="n">
        <v>10411668</v>
      </c>
      <c r="E12" s="7" t="n">
        <v>8563766</v>
      </c>
    </row>
    <row r="13" spans="1:8">
      <c r="A13" s="4" t="s">
        <v>635</v>
      </c>
    </row>
    <row r="14" spans="1:8">
      <c r="A14" s="3" t="s">
        <v>630</v>
      </c>
    </row>
    <row r="15" spans="1:8">
      <c r="A15" s="4" t="s">
        <v>35</v>
      </c>
      <c r="B15" s="5" t="n">
        <v>141805</v>
      </c>
      <c r="D15" s="5" t="n">
        <v>141805</v>
      </c>
      <c r="H15" s="7" t="n">
        <v>144015</v>
      </c>
    </row>
    <row r="16" spans="1:8">
      <c r="A16" s="4" t="s">
        <v>636</v>
      </c>
    </row>
    <row r="17" spans="1:8">
      <c r="A17" s="3" t="s">
        <v>630</v>
      </c>
    </row>
    <row r="18" spans="1:8">
      <c r="A18" s="4" t="s">
        <v>78</v>
      </c>
      <c r="B18" s="5" t="n">
        <v>428789</v>
      </c>
      <c r="C18" s="5" t="n">
        <v>410916</v>
      </c>
      <c r="D18" s="5" t="n">
        <v>1312986</v>
      </c>
      <c r="E18" s="5" t="n">
        <v>1187843</v>
      </c>
    </row>
    <row r="19" spans="1:8">
      <c r="A19" s="4" t="s">
        <v>637</v>
      </c>
    </row>
    <row r="20" spans="1:8">
      <c r="A20" s="3" t="s">
        <v>630</v>
      </c>
    </row>
    <row r="21" spans="1:8">
      <c r="A21" s="4" t="s">
        <v>35</v>
      </c>
      <c r="B21" s="5" t="n">
        <v>32770</v>
      </c>
      <c r="D21" s="5" t="n">
        <v>32770</v>
      </c>
      <c r="H21" s="5" t="n">
        <v>37490</v>
      </c>
    </row>
    <row r="22" spans="1:8">
      <c r="A22" s="4" t="s">
        <v>638</v>
      </c>
    </row>
    <row r="23" spans="1:8">
      <c r="A23" s="3" t="s">
        <v>630</v>
      </c>
    </row>
    <row r="24" spans="1:8">
      <c r="A24" s="4" t="s">
        <v>78</v>
      </c>
      <c r="B24" s="5" t="n">
        <v>850628</v>
      </c>
      <c r="C24" s="7" t="n">
        <v>677363</v>
      </c>
      <c r="D24" s="5" t="n">
        <v>2706908</v>
      </c>
      <c r="E24" s="7" t="n">
        <v>1982214</v>
      </c>
    </row>
    <row r="25" spans="1:8">
      <c r="A25" s="4" t="s">
        <v>639</v>
      </c>
    </row>
    <row r="26" spans="1:8">
      <c r="A26" s="3" t="s">
        <v>630</v>
      </c>
    </row>
    <row r="27" spans="1:8">
      <c r="A27" s="4" t="s">
        <v>35</v>
      </c>
      <c r="B27" s="7" t="n">
        <v>168973</v>
      </c>
      <c r="D27" s="7" t="n">
        <v>168973</v>
      </c>
      <c r="H27" s="7" t="n">
        <v>165084</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40</v>
      </c>
      <c r="C1" s="2" t="s">
        <v>75</v>
      </c>
      <c r="E1" s="2" t="s">
        <v>1</v>
      </c>
    </row>
    <row r="2" spans="1:7">
      <c r="C2" s="2" t="s">
        <v>2</v>
      </c>
      <c r="D2" s="2" t="s">
        <v>76</v>
      </c>
      <c r="E2" s="2" t="s">
        <v>2</v>
      </c>
      <c r="F2" s="2" t="s">
        <v>76</v>
      </c>
      <c r="G2" s="2" t="s">
        <v>25</v>
      </c>
    </row>
    <row r="3" spans="1:7">
      <c r="A3" s="3" t="s">
        <v>641</v>
      </c>
    </row>
    <row r="4" spans="1:7">
      <c r="A4" s="4" t="s">
        <v>642</v>
      </c>
      <c r="C4" s="7" t="n">
        <v>62722</v>
      </c>
      <c r="D4" s="7" t="n">
        <v>66298</v>
      </c>
      <c r="E4" s="7" t="n">
        <v>164789</v>
      </c>
      <c r="F4" s="7" t="n">
        <v>183390</v>
      </c>
    </row>
    <row r="5" spans="1:7">
      <c r="A5" s="4" t="s">
        <v>643</v>
      </c>
      <c r="C5" s="5" t="n">
        <v>1430</v>
      </c>
      <c r="D5" s="5" t="n">
        <v>237</v>
      </c>
      <c r="E5" s="5" t="n">
        <v>2291</v>
      </c>
      <c r="F5" s="5" t="n">
        <v>972</v>
      </c>
    </row>
    <row r="6" spans="1:7">
      <c r="A6" s="4" t="s">
        <v>644</v>
      </c>
      <c r="C6" s="7" t="n">
        <v>0</v>
      </c>
      <c r="D6" s="7" t="n">
        <v>36</v>
      </c>
      <c r="E6" s="7" t="n">
        <v>71</v>
      </c>
      <c r="F6" s="7" t="n">
        <v>109</v>
      </c>
    </row>
    <row r="7" spans="1:7">
      <c r="A7" s="4" t="s">
        <v>645</v>
      </c>
    </row>
    <row r="8" spans="1:7">
      <c r="A8" s="3" t="s">
        <v>641</v>
      </c>
    </row>
    <row r="9" spans="1:7">
      <c r="A9" s="4" t="s">
        <v>646</v>
      </c>
      <c r="C9" s="5" t="n">
        <v>8858</v>
      </c>
      <c r="E9" s="5" t="n">
        <v>8858</v>
      </c>
    </row>
    <row r="10" spans="1:7">
      <c r="A10" s="4" t="s">
        <v>647</v>
      </c>
    </row>
    <row r="11" spans="1:7">
      <c r="A11" s="3" t="s">
        <v>641</v>
      </c>
    </row>
    <row r="12" spans="1:7">
      <c r="A12" s="4" t="s">
        <v>646</v>
      </c>
      <c r="C12" s="5" t="n">
        <v>364</v>
      </c>
      <c r="E12" s="5" t="n">
        <v>364</v>
      </c>
    </row>
    <row r="13" spans="1:7">
      <c r="A13" s="4" t="s">
        <v>648</v>
      </c>
    </row>
    <row r="14" spans="1:7">
      <c r="A14" s="3" t="s">
        <v>641</v>
      </c>
    </row>
    <row r="15" spans="1:7">
      <c r="A15" s="4" t="s">
        <v>646</v>
      </c>
      <c r="C15" s="5" t="n">
        <v>216</v>
      </c>
      <c r="E15" s="5" t="n">
        <v>216</v>
      </c>
    </row>
    <row r="16" spans="1:7">
      <c r="A16" s="4" t="s">
        <v>649</v>
      </c>
    </row>
    <row r="17" spans="1:7">
      <c r="A17" s="3" t="s">
        <v>641</v>
      </c>
    </row>
    <row r="18" spans="1:7">
      <c r="A18" s="4" t="s">
        <v>646</v>
      </c>
      <c r="B18" s="4" t="s">
        <v>478</v>
      </c>
      <c r="C18" s="5" t="n">
        <v>4998</v>
      </c>
      <c r="E18" s="5" t="n">
        <v>4998</v>
      </c>
    </row>
    <row r="19" spans="1:7">
      <c r="A19" s="4" t="s">
        <v>650</v>
      </c>
    </row>
    <row r="20" spans="1:7">
      <c r="A20" s="3" t="s">
        <v>641</v>
      </c>
    </row>
    <row r="21" spans="1:7">
      <c r="A21" s="4" t="s">
        <v>646</v>
      </c>
      <c r="B21" s="4" t="s">
        <v>651</v>
      </c>
      <c r="C21" s="5" t="n">
        <v>3860</v>
      </c>
      <c r="E21" s="5" t="n">
        <v>3860</v>
      </c>
    </row>
    <row r="22" spans="1:7">
      <c r="A22" s="4" t="s">
        <v>652</v>
      </c>
    </row>
    <row r="23" spans="1:7">
      <c r="A23" s="3" t="s">
        <v>641</v>
      </c>
    </row>
    <row r="24" spans="1:7">
      <c r="A24" s="4" t="s">
        <v>653</v>
      </c>
      <c r="C24" s="4" t="s">
        <v>654</v>
      </c>
      <c r="E24" s="4" t="s">
        <v>654</v>
      </c>
    </row>
    <row r="25" spans="1:7">
      <c r="A25" s="4" t="s">
        <v>655</v>
      </c>
    </row>
    <row r="26" spans="1:7">
      <c r="A26" s="3" t="s">
        <v>641</v>
      </c>
    </row>
    <row r="27" spans="1:7">
      <c r="A27" s="4" t="s">
        <v>656</v>
      </c>
      <c r="C27" s="4" t="s">
        <v>300</v>
      </c>
      <c r="E27" s="4" t="s">
        <v>300</v>
      </c>
      <c r="G27" s="4" t="s">
        <v>657</v>
      </c>
    </row>
    <row r="28" spans="1:7">
      <c r="A28" s="4" t="s">
        <v>658</v>
      </c>
    </row>
    <row r="29" spans="1:7">
      <c r="A29" s="3" t="s">
        <v>641</v>
      </c>
    </row>
    <row r="30" spans="1:7">
      <c r="A30" s="4" t="s">
        <v>659</v>
      </c>
      <c r="C30" s="4" t="s">
        <v>660</v>
      </c>
      <c r="E30" s="4" t="s">
        <v>660</v>
      </c>
    </row>
    <row r="31" spans="1:7"/>
    <row r="32" spans="1:7">
      <c r="A32" s="4" t="s">
        <v>478</v>
      </c>
      <c r="B32" s="4" t="s">
        <v>661</v>
      </c>
    </row>
    <row r="33" spans="1:7">
      <c r="A33" s="4" t="s">
        <v>651</v>
      </c>
      <c r="B33" s="4" t="s">
        <v>662</v>
      </c>
    </row>
  </sheetData>
  <mergeCells count="6">
    <mergeCell ref="A1:B2"/>
    <mergeCell ref="C1:D1"/>
    <mergeCell ref="E1:F1"/>
    <mergeCell ref="A31:F31"/>
    <mergeCell ref="B32:F32"/>
    <mergeCell ref="B33:F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3</v>
      </c>
      <c r="B1" s="2" t="s">
        <v>75</v>
      </c>
      <c r="D1" s="2" t="s">
        <v>1</v>
      </c>
    </row>
    <row r="2" spans="1:6">
      <c r="B2" s="2" t="s">
        <v>2</v>
      </c>
      <c r="C2" s="2" t="s">
        <v>76</v>
      </c>
      <c r="D2" s="2" t="s">
        <v>2</v>
      </c>
      <c r="E2" s="2" t="s">
        <v>76</v>
      </c>
      <c r="F2" s="2" t="s">
        <v>25</v>
      </c>
    </row>
    <row r="3" spans="1:6">
      <c r="A3" s="3" t="s">
        <v>202</v>
      </c>
    </row>
    <row r="4" spans="1:6">
      <c r="A4" s="4" t="s">
        <v>664</v>
      </c>
      <c r="B4" s="7" t="n">
        <v>1473</v>
      </c>
      <c r="C4" s="7" t="n">
        <v>1456</v>
      </c>
      <c r="D4" s="7" t="n">
        <v>4268</v>
      </c>
      <c r="E4" s="7" t="n">
        <v>5000</v>
      </c>
    </row>
    <row r="5" spans="1:6">
      <c r="A5" s="4" t="s">
        <v>665</v>
      </c>
      <c r="B5" s="5" t="n">
        <v>766</v>
      </c>
      <c r="C5" s="5" t="n">
        <v>1321</v>
      </c>
      <c r="D5" s="5" t="n">
        <v>2881</v>
      </c>
      <c r="E5" s="5" t="n">
        <v>2599</v>
      </c>
    </row>
    <row r="6" spans="1:6">
      <c r="A6" s="4" t="s">
        <v>666</v>
      </c>
      <c r="B6" s="5" t="n">
        <v>17661</v>
      </c>
      <c r="D6" s="5" t="n">
        <v>17661</v>
      </c>
      <c r="F6" s="7" t="n">
        <v>17214</v>
      </c>
    </row>
    <row r="7" spans="1:6">
      <c r="A7" s="4" t="s">
        <v>667</v>
      </c>
      <c r="B7" s="5" t="n">
        <v>10574</v>
      </c>
      <c r="C7" s="7" t="n">
        <v>8062</v>
      </c>
      <c r="D7" s="5" t="n">
        <v>29939</v>
      </c>
      <c r="E7" s="7" t="n">
        <v>24611</v>
      </c>
    </row>
    <row r="8" spans="1:6">
      <c r="A8" s="4" t="s">
        <v>668</v>
      </c>
      <c r="B8" s="7" t="n">
        <v>7342</v>
      </c>
      <c r="D8" s="7" t="n">
        <v>7342</v>
      </c>
      <c r="F8" s="7" t="n">
        <v>68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69</v>
      </c>
      <c r="B1" s="2" t="s">
        <v>670</v>
      </c>
      <c r="C1" s="2" t="s">
        <v>75</v>
      </c>
      <c r="D1" s="2" t="s">
        <v>1</v>
      </c>
    </row>
    <row r="2" spans="1:4">
      <c r="B2" s="2" t="s">
        <v>671</v>
      </c>
      <c r="C2" s="2" t="s">
        <v>2</v>
      </c>
      <c r="D2" s="2" t="s">
        <v>2</v>
      </c>
    </row>
    <row r="3" spans="1:4">
      <c r="A3" s="3" t="s">
        <v>672</v>
      </c>
    </row>
    <row r="4" spans="1:4">
      <c r="A4" s="4" t="s">
        <v>673</v>
      </c>
      <c r="B4" s="4" t="s">
        <v>674</v>
      </c>
    </row>
    <row r="5" spans="1:4">
      <c r="A5" s="4" t="s">
        <v>675</v>
      </c>
      <c r="B5" s="7" t="n">
        <v>300000</v>
      </c>
    </row>
    <row r="6" spans="1:4">
      <c r="A6" s="4" t="s">
        <v>676</v>
      </c>
      <c r="C6" s="5" t="n">
        <v>102</v>
      </c>
      <c r="D6" s="5" t="n">
        <v>553</v>
      </c>
    </row>
    <row r="7" spans="1:4">
      <c r="A7" s="4" t="s">
        <v>677</v>
      </c>
      <c r="C7" s="7" t="n">
        <v>10000</v>
      </c>
      <c r="D7" s="7" t="n">
        <v>559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678</v>
      </c>
      <c r="B1" s="2" t="s">
        <v>679</v>
      </c>
      <c r="C1" s="2" t="s">
        <v>2</v>
      </c>
      <c r="D1" s="2" t="s">
        <v>76</v>
      </c>
      <c r="E1" s="2" t="s">
        <v>2</v>
      </c>
      <c r="F1" s="2" t="s">
        <v>76</v>
      </c>
    </row>
    <row r="2" spans="1:6">
      <c r="A2" s="3" t="s">
        <v>680</v>
      </c>
    </row>
    <row r="3" spans="1:6">
      <c r="A3" s="4" t="s">
        <v>681</v>
      </c>
      <c r="C3" s="9" t="n">
        <v>0.35</v>
      </c>
      <c r="D3" s="9" t="n">
        <v>0.25</v>
      </c>
      <c r="E3" s="9" t="n">
        <v>1.05</v>
      </c>
      <c r="F3" s="9" t="n">
        <v>0.75</v>
      </c>
    </row>
    <row r="4" spans="1:6">
      <c r="A4" s="4" t="s">
        <v>606</v>
      </c>
    </row>
    <row r="5" spans="1:6">
      <c r="A5" s="3" t="s">
        <v>680</v>
      </c>
    </row>
    <row r="6" spans="1:6">
      <c r="A6" s="4" t="s">
        <v>681</v>
      </c>
      <c r="B6" s="9" t="n">
        <v>0.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2</v>
      </c>
      <c r="B1" s="2" t="s">
        <v>75</v>
      </c>
      <c r="D1" s="2" t="s">
        <v>1</v>
      </c>
    </row>
    <row r="2" spans="1:5">
      <c r="B2" s="2" t="s">
        <v>2</v>
      </c>
      <c r="C2" s="2" t="s">
        <v>76</v>
      </c>
      <c r="D2" s="2" t="s">
        <v>2</v>
      </c>
      <c r="E2" s="2" t="s">
        <v>76</v>
      </c>
    </row>
    <row r="3" spans="1:5">
      <c r="A3" s="3" t="s">
        <v>683</v>
      </c>
    </row>
    <row r="4" spans="1:5">
      <c r="A4" s="4" t="s">
        <v>684</v>
      </c>
      <c r="D4" s="7" t="n">
        <v>2283695</v>
      </c>
      <c r="E4" s="7" t="n">
        <v>1975798</v>
      </c>
    </row>
    <row r="5" spans="1:5">
      <c r="A5" s="4" t="s">
        <v>685</v>
      </c>
      <c r="D5" s="5" t="n">
        <v>1432</v>
      </c>
      <c r="E5" s="5" t="n">
        <v>1053</v>
      </c>
    </row>
    <row r="6" spans="1:5">
      <c r="A6" s="4" t="s">
        <v>686</v>
      </c>
      <c r="D6" s="5" t="n">
        <v>2642</v>
      </c>
      <c r="E6" s="5" t="n">
        <v>2187</v>
      </c>
    </row>
    <row r="7" spans="1:5">
      <c r="A7" s="4" t="s">
        <v>687</v>
      </c>
      <c r="D7" s="5" t="n">
        <v>0</v>
      </c>
      <c r="E7" s="5" t="n">
        <v>2466</v>
      </c>
    </row>
    <row r="8" spans="1:5">
      <c r="A8" s="4" t="s">
        <v>688</v>
      </c>
      <c r="D8" s="5" t="n">
        <v>-1722</v>
      </c>
      <c r="E8" s="5" t="n">
        <v>-3922</v>
      </c>
    </row>
    <row r="9" spans="1:5">
      <c r="A9" s="4" t="s">
        <v>119</v>
      </c>
      <c r="D9" s="5" t="n">
        <v>16517</v>
      </c>
      <c r="E9" s="5" t="n">
        <v>12412</v>
      </c>
    </row>
    <row r="10" spans="1:5">
      <c r="A10" s="4" t="s">
        <v>689</v>
      </c>
      <c r="D10" s="5" t="n">
        <v>0</v>
      </c>
      <c r="E10" s="5" t="n">
        <v>63</v>
      </c>
    </row>
    <row r="11" spans="1:5">
      <c r="A11" s="4" t="s">
        <v>140</v>
      </c>
      <c r="D11" s="5" t="n">
        <v>-55985</v>
      </c>
      <c r="E11" s="5" t="n">
        <v>0</v>
      </c>
    </row>
    <row r="12" spans="1:5">
      <c r="A12" s="4" t="s">
        <v>690</v>
      </c>
      <c r="D12" s="5" t="n">
        <v>-41832</v>
      </c>
      <c r="E12" s="5" t="n">
        <v>-29852</v>
      </c>
    </row>
    <row r="13" spans="1:5">
      <c r="A13" s="4" t="s">
        <v>87</v>
      </c>
      <c r="B13" s="7" t="n">
        <v>69291</v>
      </c>
      <c r="C13" s="7" t="n">
        <v>75163</v>
      </c>
      <c r="D13" s="5" t="n">
        <v>187417</v>
      </c>
      <c r="E13" s="5" t="n">
        <v>210100</v>
      </c>
    </row>
    <row r="14" spans="1:5">
      <c r="A14" s="4" t="s">
        <v>691</v>
      </c>
      <c r="D14" s="5" t="n">
        <v>-506</v>
      </c>
      <c r="E14" s="5" t="n">
        <v>710</v>
      </c>
    </row>
    <row r="15" spans="1:5">
      <c r="A15" s="4" t="s">
        <v>692</v>
      </c>
      <c r="D15" s="5" t="n">
        <v>-224</v>
      </c>
      <c r="E15" s="5" t="n">
        <v>-58</v>
      </c>
    </row>
    <row r="16" spans="1:5">
      <c r="A16" s="4" t="s">
        <v>693</v>
      </c>
      <c r="B16" s="5" t="n">
        <v>786</v>
      </c>
      <c r="C16" s="5" t="n">
        <v>-355</v>
      </c>
      <c r="D16" s="5" t="n">
        <v>4462</v>
      </c>
      <c r="E16" s="5" t="n">
        <v>203</v>
      </c>
    </row>
    <row r="17" spans="1:5">
      <c r="A17" s="4" t="s">
        <v>694</v>
      </c>
      <c r="B17" s="5" t="n">
        <v>-36567</v>
      </c>
      <c r="C17" s="5" t="n">
        <v>29840</v>
      </c>
      <c r="D17" s="5" t="n">
        <v>-68534</v>
      </c>
      <c r="E17" s="5" t="n">
        <v>45711</v>
      </c>
    </row>
    <row r="18" spans="1:5">
      <c r="A18" s="4" t="s">
        <v>107</v>
      </c>
      <c r="B18" s="5" t="n">
        <v>-36456</v>
      </c>
      <c r="C18" s="5" t="n">
        <v>29660</v>
      </c>
      <c r="D18" s="5" t="n">
        <v>-64802</v>
      </c>
      <c r="E18" s="5" t="n">
        <v>46566</v>
      </c>
    </row>
    <row r="19" spans="1:5">
      <c r="A19" s="4" t="s">
        <v>108</v>
      </c>
      <c r="B19" s="5" t="n">
        <v>32835</v>
      </c>
      <c r="C19" s="5" t="n">
        <v>104823</v>
      </c>
      <c r="D19" s="5" t="n">
        <v>122615</v>
      </c>
      <c r="E19" s="5" t="n">
        <v>256666</v>
      </c>
    </row>
    <row r="20" spans="1:5">
      <c r="A20" s="4" t="s">
        <v>695</v>
      </c>
      <c r="B20" s="5" t="n">
        <v>2327362</v>
      </c>
      <c r="C20" s="5" t="n">
        <v>2216871</v>
      </c>
      <c r="D20" s="5" t="n">
        <v>2327362</v>
      </c>
      <c r="E20" s="5" t="n">
        <v>2216871</v>
      </c>
    </row>
    <row r="21" spans="1:5">
      <c r="A21" s="4" t="s">
        <v>696</v>
      </c>
    </row>
    <row r="22" spans="1:5">
      <c r="A22" s="3" t="s">
        <v>683</v>
      </c>
    </row>
    <row r="23" spans="1:5">
      <c r="A23" s="4" t="s">
        <v>684</v>
      </c>
      <c r="D23" s="5" t="n">
        <v>2283695</v>
      </c>
      <c r="E23" s="5" t="n">
        <v>1975776</v>
      </c>
    </row>
    <row r="24" spans="1:5">
      <c r="A24" s="4" t="s">
        <v>685</v>
      </c>
      <c r="D24" s="5" t="n">
        <v>1432</v>
      </c>
      <c r="E24" s="5" t="n">
        <v>1053</v>
      </c>
    </row>
    <row r="25" spans="1:5">
      <c r="A25" s="4" t="s">
        <v>686</v>
      </c>
      <c r="D25" s="5" t="n">
        <v>2642</v>
      </c>
      <c r="E25" s="5" t="n">
        <v>2187</v>
      </c>
    </row>
    <row r="26" spans="1:5">
      <c r="A26" s="4" t="s">
        <v>687</v>
      </c>
      <c r="D26" s="5" t="n">
        <v>0</v>
      </c>
      <c r="E26" s="5" t="n">
        <v>2466</v>
      </c>
    </row>
    <row r="27" spans="1:5">
      <c r="A27" s="4" t="s">
        <v>688</v>
      </c>
      <c r="D27" s="5" t="n">
        <v>-1722</v>
      </c>
      <c r="E27" s="5" t="n">
        <v>-3922</v>
      </c>
    </row>
    <row r="28" spans="1:5">
      <c r="A28" s="4" t="s">
        <v>119</v>
      </c>
      <c r="D28" s="5" t="n">
        <v>16517</v>
      </c>
      <c r="E28" s="5" t="n">
        <v>12412</v>
      </c>
    </row>
    <row r="29" spans="1:5">
      <c r="A29" s="4" t="s">
        <v>689</v>
      </c>
      <c r="D29" s="5" t="n">
        <v>0</v>
      </c>
      <c r="E29" s="5" t="n">
        <v>85</v>
      </c>
    </row>
    <row r="30" spans="1:5">
      <c r="A30" s="4" t="s">
        <v>140</v>
      </c>
      <c r="D30" s="5" t="n">
        <v>-55985</v>
      </c>
      <c r="E30" s="5" t="n">
        <v>0</v>
      </c>
    </row>
    <row r="31" spans="1:5">
      <c r="A31" s="4" t="s">
        <v>690</v>
      </c>
      <c r="D31" s="5" t="n">
        <v>-41832</v>
      </c>
      <c r="E31" s="5" t="n">
        <v>-29852</v>
      </c>
    </row>
    <row r="32" spans="1:5">
      <c r="A32" s="4" t="s">
        <v>87</v>
      </c>
      <c r="D32" s="5" t="n">
        <v>187417</v>
      </c>
      <c r="E32" s="5" t="n">
        <v>210100</v>
      </c>
    </row>
    <row r="33" spans="1:5">
      <c r="A33" s="4" t="s">
        <v>691</v>
      </c>
      <c r="D33" s="5" t="n">
        <v>-506</v>
      </c>
      <c r="E33" s="5" t="n">
        <v>710</v>
      </c>
    </row>
    <row r="34" spans="1:5">
      <c r="A34" s="4" t="s">
        <v>692</v>
      </c>
      <c r="D34" s="5" t="n">
        <v>-224</v>
      </c>
      <c r="E34" s="5" t="n">
        <v>-58</v>
      </c>
    </row>
    <row r="35" spans="1:5">
      <c r="A35" s="4" t="s">
        <v>693</v>
      </c>
      <c r="D35" s="5" t="n">
        <v>4462</v>
      </c>
      <c r="E35" s="5" t="n">
        <v>203</v>
      </c>
    </row>
    <row r="36" spans="1:5">
      <c r="A36" s="4" t="s">
        <v>694</v>
      </c>
      <c r="D36" s="5" t="n">
        <v>-68534</v>
      </c>
      <c r="E36" s="5" t="n">
        <v>45711</v>
      </c>
    </row>
    <row r="37" spans="1:5">
      <c r="A37" s="4" t="s">
        <v>107</v>
      </c>
      <c r="D37" s="5" t="n">
        <v>-64802</v>
      </c>
      <c r="E37" s="5" t="n">
        <v>46566</v>
      </c>
    </row>
    <row r="38" spans="1:5">
      <c r="A38" s="4" t="s">
        <v>108</v>
      </c>
      <c r="D38" s="5" t="n">
        <v>122615</v>
      </c>
      <c r="E38" s="5" t="n">
        <v>256666</v>
      </c>
    </row>
    <row r="39" spans="1:5">
      <c r="A39" s="4" t="s">
        <v>695</v>
      </c>
      <c r="B39" s="5" t="n">
        <v>2327362</v>
      </c>
      <c r="C39" s="5" t="n">
        <v>2216871</v>
      </c>
      <c r="D39" s="5" t="n">
        <v>2327362</v>
      </c>
      <c r="E39" s="5" t="n">
        <v>2216871</v>
      </c>
    </row>
    <row r="40" spans="1:5">
      <c r="A40" s="4" t="s">
        <v>697</v>
      </c>
    </row>
    <row r="41" spans="1:5">
      <c r="A41" s="3" t="s">
        <v>683</v>
      </c>
    </row>
    <row r="42" spans="1:5">
      <c r="A42" s="4" t="s">
        <v>684</v>
      </c>
      <c r="D42" s="5" t="n">
        <v>0</v>
      </c>
      <c r="E42" s="5" t="n">
        <v>22</v>
      </c>
    </row>
    <row r="43" spans="1:5">
      <c r="A43" s="4" t="s">
        <v>685</v>
      </c>
      <c r="D43" s="5" t="n">
        <v>0</v>
      </c>
      <c r="E43" s="5" t="n">
        <v>0</v>
      </c>
    </row>
    <row r="44" spans="1:5">
      <c r="A44" s="4" t="s">
        <v>686</v>
      </c>
      <c r="D44" s="5" t="n">
        <v>0</v>
      </c>
      <c r="E44" s="5" t="n">
        <v>0</v>
      </c>
    </row>
    <row r="45" spans="1:5">
      <c r="A45" s="4" t="s">
        <v>687</v>
      </c>
      <c r="D45" s="5" t="n">
        <v>0</v>
      </c>
      <c r="E45" s="5" t="n">
        <v>0</v>
      </c>
    </row>
    <row r="46" spans="1:5">
      <c r="A46" s="4" t="s">
        <v>688</v>
      </c>
      <c r="D46" s="5" t="n">
        <v>0</v>
      </c>
      <c r="E46" s="5" t="n">
        <v>0</v>
      </c>
    </row>
    <row r="47" spans="1:5">
      <c r="A47" s="4" t="s">
        <v>119</v>
      </c>
      <c r="D47" s="5" t="n">
        <v>0</v>
      </c>
      <c r="E47" s="5" t="n">
        <v>0</v>
      </c>
    </row>
    <row r="48" spans="1:5">
      <c r="A48" s="4" t="s">
        <v>689</v>
      </c>
      <c r="D48" s="5" t="n">
        <v>0</v>
      </c>
      <c r="E48" s="5" t="n">
        <v>-22</v>
      </c>
    </row>
    <row r="49" spans="1:5">
      <c r="A49" s="4" t="s">
        <v>140</v>
      </c>
      <c r="D49" s="5" t="n">
        <v>0</v>
      </c>
      <c r="E49" s="5" t="n">
        <v>0</v>
      </c>
    </row>
    <row r="50" spans="1:5">
      <c r="A50" s="4" t="s">
        <v>690</v>
      </c>
      <c r="D50" s="5" t="n">
        <v>0</v>
      </c>
      <c r="E50" s="5" t="n">
        <v>0</v>
      </c>
    </row>
    <row r="51" spans="1:5">
      <c r="A51" s="4" t="s">
        <v>87</v>
      </c>
      <c r="D51" s="5" t="n">
        <v>0</v>
      </c>
      <c r="E51" s="5" t="n">
        <v>0</v>
      </c>
    </row>
    <row r="52" spans="1:5">
      <c r="A52" s="4" t="s">
        <v>691</v>
      </c>
      <c r="D52" s="5" t="n">
        <v>0</v>
      </c>
      <c r="E52" s="5" t="n">
        <v>0</v>
      </c>
    </row>
    <row r="53" spans="1:5">
      <c r="A53" s="4" t="s">
        <v>692</v>
      </c>
      <c r="D53" s="5" t="n">
        <v>0</v>
      </c>
      <c r="E53" s="5" t="n">
        <v>0</v>
      </c>
    </row>
    <row r="54" spans="1:5">
      <c r="A54" s="4" t="s">
        <v>693</v>
      </c>
      <c r="D54" s="5" t="n">
        <v>0</v>
      </c>
      <c r="E54" s="5" t="n">
        <v>0</v>
      </c>
    </row>
    <row r="55" spans="1:5">
      <c r="A55" s="4" t="s">
        <v>694</v>
      </c>
      <c r="D55" s="5" t="n">
        <v>0</v>
      </c>
      <c r="E55" s="5" t="n">
        <v>0</v>
      </c>
    </row>
    <row r="56" spans="1:5">
      <c r="A56" s="4" t="s">
        <v>107</v>
      </c>
      <c r="D56" s="5" t="n">
        <v>0</v>
      </c>
      <c r="E56" s="5" t="n">
        <v>0</v>
      </c>
    </row>
    <row r="57" spans="1:5">
      <c r="A57" s="4" t="s">
        <v>108</v>
      </c>
      <c r="D57" s="5" t="n">
        <v>0</v>
      </c>
      <c r="E57" s="5" t="n">
        <v>0</v>
      </c>
    </row>
    <row r="58" spans="1:5">
      <c r="A58" s="4" t="s">
        <v>695</v>
      </c>
      <c r="B58" s="7" t="n">
        <v>0</v>
      </c>
      <c r="C58" s="7" t="n">
        <v>0</v>
      </c>
      <c r="D58" s="7" t="n">
        <v>0</v>
      </c>
      <c r="E58"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98</v>
      </c>
      <c r="B1" s="2" t="s">
        <v>1</v>
      </c>
    </row>
    <row r="2" spans="1:2">
      <c r="B2" s="2" t="s">
        <v>358</v>
      </c>
    </row>
    <row r="3" spans="1:2">
      <c r="A3" s="3" t="s">
        <v>210</v>
      </c>
    </row>
    <row r="4" spans="1:2">
      <c r="A4" s="4" t="s">
        <v>699</v>
      </c>
      <c r="B4" s="7" t="n">
        <v>50623</v>
      </c>
    </row>
    <row r="5" spans="1:2">
      <c r="A5" s="4" t="s">
        <v>700</v>
      </c>
      <c r="B5" s="7" t="n">
        <v>25923</v>
      </c>
    </row>
    <row r="6" spans="1:2">
      <c r="A6" s="4" t="s">
        <v>701</v>
      </c>
      <c r="B6" s="4" t="s">
        <v>7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03</v>
      </c>
      <c r="B1" s="2" t="s">
        <v>75</v>
      </c>
      <c r="D1" s="2" t="s">
        <v>1</v>
      </c>
    </row>
    <row r="2" spans="1:5">
      <c r="B2" s="2" t="s">
        <v>2</v>
      </c>
      <c r="C2" s="2" t="s">
        <v>76</v>
      </c>
      <c r="D2" s="2" t="s">
        <v>2</v>
      </c>
      <c r="E2" s="2" t="s">
        <v>76</v>
      </c>
    </row>
    <row r="3" spans="1:5">
      <c r="A3" s="3" t="s">
        <v>704</v>
      </c>
    </row>
    <row r="4" spans="1:5">
      <c r="A4" s="4" t="s">
        <v>372</v>
      </c>
      <c r="B4" s="7" t="n">
        <v>24265</v>
      </c>
      <c r="D4" s="7" t="n">
        <v>24265</v>
      </c>
    </row>
    <row r="5" spans="1:5">
      <c r="A5" s="5" t="n">
        <v>2019</v>
      </c>
      <c r="B5" s="5" t="n">
        <v>87764</v>
      </c>
      <c r="D5" s="5" t="n">
        <v>87764</v>
      </c>
    </row>
    <row r="6" spans="1:5">
      <c r="A6" s="5" t="n">
        <v>2020</v>
      </c>
      <c r="B6" s="5" t="n">
        <v>71053</v>
      </c>
      <c r="D6" s="5" t="n">
        <v>71053</v>
      </c>
    </row>
    <row r="7" spans="1:5">
      <c r="A7" s="5" t="n">
        <v>2021</v>
      </c>
      <c r="B7" s="5" t="n">
        <v>48403</v>
      </c>
      <c r="D7" s="5" t="n">
        <v>48403</v>
      </c>
    </row>
    <row r="8" spans="1:5">
      <c r="A8" s="5" t="n">
        <v>2022</v>
      </c>
      <c r="B8" s="5" t="n">
        <v>38818</v>
      </c>
      <c r="D8" s="5" t="n">
        <v>38818</v>
      </c>
    </row>
    <row r="9" spans="1:5">
      <c r="A9" s="4" t="s">
        <v>705</v>
      </c>
      <c r="B9" s="5" t="n">
        <v>68147</v>
      </c>
      <c r="D9" s="5" t="n">
        <v>68147</v>
      </c>
    </row>
    <row r="10" spans="1:5">
      <c r="A10" s="4" t="s">
        <v>706</v>
      </c>
      <c r="B10" s="5" t="n">
        <v>338450</v>
      </c>
      <c r="D10" s="5" t="n">
        <v>338450</v>
      </c>
    </row>
    <row r="11" spans="1:5">
      <c r="A11" s="4" t="s">
        <v>707</v>
      </c>
      <c r="B11" s="5" t="n">
        <v>26943</v>
      </c>
      <c r="C11" s="7" t="n">
        <v>28504</v>
      </c>
      <c r="D11" s="5" t="n">
        <v>88258</v>
      </c>
      <c r="E11" s="7" t="n">
        <v>85237</v>
      </c>
    </row>
    <row r="12" spans="1:5">
      <c r="A12" s="4" t="s">
        <v>708</v>
      </c>
    </row>
    <row r="13" spans="1:5">
      <c r="A13" s="3" t="s">
        <v>709</v>
      </c>
    </row>
    <row r="14" spans="1:5">
      <c r="A14" s="4" t="s">
        <v>710</v>
      </c>
      <c r="B14" s="7" t="n">
        <v>35035</v>
      </c>
      <c r="D14" s="7" t="n">
        <v>3503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1</v>
      </c>
      <c r="B1" s="2" t="s">
        <v>3</v>
      </c>
      <c r="C1" s="2" t="s">
        <v>2</v>
      </c>
      <c r="D1" s="2" t="s">
        <v>76</v>
      </c>
      <c r="E1" s="2" t="s">
        <v>2</v>
      </c>
      <c r="F1" s="2" t="s">
        <v>76</v>
      </c>
      <c r="G1" s="2" t="s">
        <v>712</v>
      </c>
      <c r="H1" s="2" t="s">
        <v>713</v>
      </c>
      <c r="I1" s="2" t="s">
        <v>25</v>
      </c>
    </row>
    <row r="2" spans="1:9">
      <c r="A2" s="3" t="s">
        <v>218</v>
      </c>
    </row>
    <row r="3" spans="1:9">
      <c r="A3" s="4" t="s">
        <v>78</v>
      </c>
      <c r="C3" s="7" t="n">
        <v>4906610</v>
      </c>
      <c r="D3" s="7" t="n">
        <v>4276686</v>
      </c>
      <c r="E3" s="7" t="n">
        <v>14431562</v>
      </c>
      <c r="F3" s="7" t="n">
        <v>11733823</v>
      </c>
    </row>
    <row r="4" spans="1:9">
      <c r="A4" s="4" t="s">
        <v>87</v>
      </c>
      <c r="C4" s="7" t="n">
        <v>69291</v>
      </c>
      <c r="D4" s="7" t="n">
        <v>75163</v>
      </c>
      <c r="E4" s="7" t="n">
        <v>187417</v>
      </c>
      <c r="F4" s="7" t="n">
        <v>210100</v>
      </c>
    </row>
    <row r="5" spans="1:9">
      <c r="A5" s="4" t="s">
        <v>72</v>
      </c>
      <c r="C5" s="5" t="n">
        <v>41193000</v>
      </c>
      <c r="E5" s="5" t="n">
        <v>41193000</v>
      </c>
      <c r="I5" s="5" t="n">
        <v>41092000</v>
      </c>
    </row>
    <row r="6" spans="1:9">
      <c r="A6" s="4" t="s">
        <v>606</v>
      </c>
    </row>
    <row r="7" spans="1:9">
      <c r="A7" s="3" t="s">
        <v>218</v>
      </c>
    </row>
    <row r="8" spans="1:9">
      <c r="A8" s="4" t="s">
        <v>426</v>
      </c>
      <c r="H8" s="7" t="n">
        <v>1400000</v>
      </c>
    </row>
    <row r="9" spans="1:9">
      <c r="A9" s="4" t="s">
        <v>714</v>
      </c>
    </row>
    <row r="10" spans="1:9">
      <c r="A10" s="3" t="s">
        <v>218</v>
      </c>
    </row>
    <row r="11" spans="1:9">
      <c r="A11" s="4" t="s">
        <v>78</v>
      </c>
      <c r="G11" s="7" t="n">
        <v>2792100</v>
      </c>
    </row>
    <row r="12" spans="1:9">
      <c r="A12" s="4" t="s">
        <v>87</v>
      </c>
      <c r="G12" s="7" t="n">
        <v>121400</v>
      </c>
    </row>
    <row r="13" spans="1:9">
      <c r="A13" s="4" t="s">
        <v>715</v>
      </c>
    </row>
    <row r="14" spans="1:9">
      <c r="A14" s="3" t="s">
        <v>218</v>
      </c>
    </row>
    <row r="15" spans="1:9">
      <c r="A15" s="4" t="s">
        <v>716</v>
      </c>
      <c r="B15" s="7" t="n">
        <v>125000</v>
      </c>
    </row>
    <row r="16" spans="1:9">
      <c r="A16" s="4" t="s">
        <v>717</v>
      </c>
      <c r="B16" s="7" t="n">
        <v>285000</v>
      </c>
    </row>
    <row r="17" spans="1:9">
      <c r="A17" s="4" t="s">
        <v>718</v>
      </c>
      <c r="B17" s="5" t="n">
        <v>800000</v>
      </c>
    </row>
    <row r="18" spans="1:9">
      <c r="A18" s="4" t="s">
        <v>719</v>
      </c>
    </row>
    <row r="19" spans="1:9">
      <c r="A19" s="3" t="s">
        <v>218</v>
      </c>
    </row>
    <row r="20" spans="1:9">
      <c r="A20" s="4" t="s">
        <v>315</v>
      </c>
      <c r="B20" s="4" t="s">
        <v>316</v>
      </c>
    </row>
    <row r="21" spans="1:9">
      <c r="A21" s="4" t="s">
        <v>720</v>
      </c>
      <c r="B21" s="5" t="n">
        <v>11510855</v>
      </c>
    </row>
    <row r="22" spans="1:9">
      <c r="A22" s="4" t="s">
        <v>721</v>
      </c>
      <c r="B22" s="7" t="n">
        <v>1017329</v>
      </c>
    </row>
    <row r="23" spans="1:9">
      <c r="A23" s="4" t="s">
        <v>722</v>
      </c>
      <c r="B23" s="9" t="n">
        <v>13.25</v>
      </c>
    </row>
    <row r="24" spans="1:9">
      <c r="A24" s="4" t="s">
        <v>723</v>
      </c>
      <c r="B24" s="11" t="n">
        <v>0.1263</v>
      </c>
    </row>
    <row r="25" spans="1:9">
      <c r="A25" s="4" t="s">
        <v>724</v>
      </c>
    </row>
    <row r="26" spans="1:9">
      <c r="A26" s="3" t="s">
        <v>218</v>
      </c>
    </row>
    <row r="27" spans="1:9">
      <c r="A27" s="4" t="s">
        <v>725</v>
      </c>
      <c r="B27" s="7" t="n">
        <v>195421</v>
      </c>
    </row>
    <row r="28" spans="1:9">
      <c r="A28" s="4" t="s">
        <v>726</v>
      </c>
    </row>
    <row r="29" spans="1:9">
      <c r="A29" s="3" t="s">
        <v>218</v>
      </c>
    </row>
    <row r="30" spans="1:9">
      <c r="A30" s="4" t="s">
        <v>727</v>
      </c>
      <c r="B30" s="9" t="n">
        <v>24.76</v>
      </c>
    </row>
    <row r="31" spans="1:9">
      <c r="A31" s="4" t="s">
        <v>728</v>
      </c>
    </row>
    <row r="32" spans="1:9">
      <c r="A32" s="3" t="s">
        <v>218</v>
      </c>
    </row>
    <row r="33" spans="1:9">
      <c r="A33" s="4" t="s">
        <v>317</v>
      </c>
      <c r="B33" s="7" t="n">
        <v>12078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7:29:18Z</dcterms:created>
  <dcterms:modified xmlns:dcterms="http://purl.org/dc/terms/" xmlns:xsi="http://www.w3.org/2001/XMLSchema-instance" xsi:type="dcterms:W3CDTF">2018-10-09T17:29:18Z</dcterms:modified>
</cp:coreProperties>
</file>